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apit" sheetId="7" r:id="rId7"/>
    <s:sheet name="Consolidated Statements of Cash" sheetId="8" r:id="rId8"/>
    <s:sheet name="Organization and Basis of Prese" sheetId="9" r:id="rId9"/>
    <s:sheet name="Significant Accounting Policies" sheetId="10" r:id="rId10"/>
    <s:sheet name="Property Acquisition" sheetId="11" r:id="rId11"/>
    <s:sheet name="Properties Held for Sale and Di" sheetId="12" r:id="rId12"/>
    <s:sheet name="Debt, Preferred Equity and Othe" sheetId="13" r:id="rId13"/>
    <s:sheet name="Mortgages and Other Loans Payab" sheetId="14" r:id="rId14"/>
    <s:sheet name="Corporate Indebtedness" sheetId="15" r:id="rId15"/>
    <s:sheet name="Preferred Units" sheetId="16" r:id="rId16"/>
    <s:sheet name="Partners' Capital" sheetId="17" r:id="rId17"/>
    <s:sheet name="Fair Value Measurements" sheetId="18" r:id="rId18"/>
    <s:sheet name="Financial Instruments_ Derivati" sheetId="19" r:id="rId19"/>
    <s:sheet name="Related Party Transactions" sheetId="20" r:id="rId20"/>
    <s:sheet name="Commitments and Contingencies" sheetId="21" r:id="rId21"/>
    <s:sheet name="Segment Information" sheetId="22" r:id="rId22"/>
    <s:sheet name="Significant Accounting Polici23" sheetId="23" r:id="rId23"/>
    <s:sheet name="Organization and Basis of Pre24" sheetId="24" r:id="rId24"/>
    <s:sheet name="Significant Accounting Polici25" sheetId="25" r:id="rId25"/>
    <s:sheet name="Property Acquisition (Tables)" sheetId="26" r:id="rId26"/>
    <s:sheet name="Properties Held for Sale and 27" sheetId="27" r:id="rId27"/>
    <s:sheet name="Debt, Preferred Equity and Ot28" sheetId="28" r:id="rId28"/>
    <s:sheet name="Mortgages and Other Loans Pay29" sheetId="29" r:id="rId29"/>
    <s:sheet name="Corporate Indebtedness (Tables)" sheetId="30" r:id="rId30"/>
    <s:sheet name="Fair Value Measurements (Tables" sheetId="31" r:id="rId31"/>
    <s:sheet name="Financial Instruments_ Deriva32" sheetId="32" r:id="rId32"/>
    <s:sheet name="Commitments and Contingencies (" sheetId="33" r:id="rId33"/>
    <s:sheet name="Segment Information (Tables)" sheetId="34" r:id="rId34"/>
    <s:sheet name="Organization and Basis of Pre35" sheetId="35" r:id="rId35"/>
    <s:sheet name="Significant Accounting Polici36" sheetId="36" r:id="rId36"/>
    <s:sheet name="Significant Accounting Polici37" sheetId="37" r:id="rId37"/>
    <s:sheet name="Significant Accounting Polici38" sheetId="38" r:id="rId38"/>
    <s:sheet name="Property Acquisition (Details)" sheetId="39" r:id="rId39"/>
    <s:sheet name="Properties Held for Sale and 40" sheetId="40" r:id="rId40"/>
    <s:sheet name="Debt, Preferred Equity and Ot41" sheetId="41" r:id="rId41"/>
    <s:sheet name="Debt, Preferred Equity and Ot42" sheetId="42" r:id="rId42"/>
    <s:sheet name="Mortgages and Other Loans Pay43" sheetId="43" r:id="rId43"/>
    <s:sheet name="Corporate Indebtedness (Details" sheetId="44" r:id="rId44"/>
    <s:sheet name="Preferred Units (Details)" sheetId="45" r:id="rId45"/>
    <s:sheet name="Fair Value Measurements (Detail" sheetId="46" r:id="rId46"/>
    <s:sheet name="Financial Instruments_ Deriva47" sheetId="47" r:id="rId47"/>
    <s:sheet name="Related Party Transactions (Det" sheetId="48" r:id="rId48"/>
    <s:sheet name="Commitments and Contingencies49" sheetId="49" r:id="rId49"/>
    <s:sheet name="Segment Information (Details)" sheetId="50" r:id="rId50"/>
  </s:sheets>
  <s:definedNames/>
  <s:calcPr calcId="124519" calcMode="auto" fullCalcOnLoad="1"/>
</s:workbook>
</file>

<file path=xl/sharedStrings.xml><?xml version="1.0" encoding="utf-8"?>
<sst xmlns="http://schemas.openxmlformats.org/spreadsheetml/2006/main" uniqueCount="681">
  <si>
    <t>Document and Entity Information - shares</t>
  </si>
  <si>
    <t>9 Months Ended</t>
  </si>
  <si>
    <t>Sep. 30, 2015</t>
  </si>
  <si>
    <t>Nov. 16, 2015</t>
  </si>
  <si>
    <t>Document and Entity Information</t>
  </si>
  <si>
    <t>Entity Registrant Name</t>
  </si>
  <si>
    <t>RECKSON OPERATING PARTNERSHIP LP</t>
  </si>
  <si>
    <t>Entity Central Index Key</t>
  </si>
  <si>
    <t>Document Type</t>
  </si>
  <si>
    <t>10-Q</t>
  </si>
  <si>
    <t>Document Period End Date</t>
  </si>
  <si>
    <t>Sep. 30,
		2015</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Consolidated Balance Sheets - USD ($) $ in Thousands</t>
  </si>
  <si>
    <t>Dec. 31, 2014</t>
  </si>
  <si>
    <t>Commercial real estate properties, at cost:</t>
  </si>
  <si>
    <t>Land and land interests</t>
  </si>
  <si>
    <t>Building and improvements</t>
  </si>
  <si>
    <t>Building leasehold and improvements</t>
  </si>
  <si>
    <t>Commercial real estate properties, gross</t>
  </si>
  <si>
    <t>Less: accumulated depreciation</t>
  </si>
  <si>
    <t>Total commercial real estate properties, net</t>
  </si>
  <si>
    <t>Assets held for sale</t>
  </si>
  <si>
    <t>Cash and cash equivalents</t>
  </si>
  <si>
    <t>Restricted cash</t>
  </si>
  <si>
    <t>Tenant and other receivables, net of allowance of $4,581 and $5,820 in 2015 and 2014, respectively</t>
  </si>
  <si>
    <t>Related party receivable</t>
  </si>
  <si>
    <t>Deferred rents receivable, net of allowance of $15,212 and $17,745 in 2015 and 2014, respectively</t>
  </si>
  <si>
    <t>Debt, preferred equity and other investments, net of discounts and deferred origination fees of $16,169 and $19,172 in 2015 and 2014, respectively</t>
  </si>
  <si>
    <t>Deferred costs, net of accumulated amortization of $87,406 and $77,594 in 2015 and 2014, respectively</t>
  </si>
  <si>
    <t>Other assets</t>
  </si>
  <si>
    <t>Total assets</t>
  </si>
  <si>
    <t>Liabilities</t>
  </si>
  <si>
    <t>Mortgages and other loans payable</t>
  </si>
  <si>
    <t>Revolving credit facility</t>
  </si>
  <si>
    <t>Term loan and senior unsecured notes</t>
  </si>
  <si>
    <t>Accrued interest payable and other liabilities</t>
  </si>
  <si>
    <t>Accounts payable and accrued expenses</t>
  </si>
  <si>
    <t>Deferred revenue</t>
  </si>
  <si>
    <t>Deferred land leases payable</t>
  </si>
  <si>
    <t>Dividends payable</t>
  </si>
  <si>
    <t>Security deposits</t>
  </si>
  <si>
    <t>Liabilities related to assets held for sale</t>
  </si>
  <si>
    <t>Total liabilities</t>
  </si>
  <si>
    <t>Commitments and contingencies</t>
  </si>
  <si>
    <t xml:space="preserve"> </t>
  </si>
  <si>
    <t>Preferred units</t>
  </si>
  <si>
    <t>Capital</t>
  </si>
  <si>
    <t>General partner capital</t>
  </si>
  <si>
    <t>Limited partner capital</t>
  </si>
  <si>
    <t>Accumulated other comprehensive loss</t>
  </si>
  <si>
    <t>Total ROP partner's capital</t>
  </si>
  <si>
    <t>Noncontrolling interests in other partnerships</t>
  </si>
  <si>
    <t>Total capital</t>
  </si>
  <si>
    <t>Total liabilities and capital</t>
  </si>
  <si>
    <t>Consolidated Balance Sheets (Parenthetical) - USD ($) $ in Thousands</t>
  </si>
  <si>
    <t>Statement of Financial Position [Abstract]</t>
  </si>
  <si>
    <t>Tenant and other receivables, allowance</t>
  </si>
  <si>
    <t>Deferred rents receivable, allowance</t>
  </si>
  <si>
    <t>Preferred equity investments, deferred origination fees and discounts</t>
  </si>
  <si>
    <t>Deferred costs, accumulated amortization</t>
  </si>
  <si>
    <t>Consolidated Statements of Operations - USD ($) $ in Thousands</t>
  </si>
  <si>
    <t>3 Months Ended</t>
  </si>
  <si>
    <t>Sep. 30, 2014</t>
  </si>
  <si>
    <t>Revenues</t>
  </si>
  <si>
    <t>Rental revenue, net</t>
  </si>
  <si>
    <t>Escalation and reimbursement</t>
  </si>
  <si>
    <t>Investment income</t>
  </si>
  <si>
    <t>Other income</t>
  </si>
  <si>
    <t>Total revenues</t>
  </si>
  <si>
    <t>Expenses</t>
  </si>
  <si>
    <t>Operating expenses, including $2,605 and $6,530 in 2015 and $2,374 and $5,831 in 2014 of related party expenses</t>
  </si>
  <si>
    <t>Real estate taxes</t>
  </si>
  <si>
    <t>Ground rent</t>
  </si>
  <si>
    <t>Interest expense, net of interest income</t>
  </si>
  <si>
    <t>Amortization of deferred financing costs</t>
  </si>
  <si>
    <t>Depreciation and amortization</t>
  </si>
  <si>
    <t>Transaction related costs</t>
  </si>
  <si>
    <t>Marketing, general and administrative</t>
  </si>
  <si>
    <t>Total expenses</t>
  </si>
  <si>
    <t>Income from continuing operations before equity in net income from unconsolidated joint ventures, equity in net gain on sale of interest in unconsolidated joint venture, gain on sale of real estate, depreciable real estate reserves, unrealized loss on embedded derivative and loss on early extinguishment of debt</t>
  </si>
  <si>
    <t>Equity in net income from unconsolidated joint ventures</t>
  </si>
  <si>
    <t>Equity in net gain on sale of interest in unconsolidated joint venture</t>
  </si>
  <si>
    <t>Gain on sale of real estate</t>
  </si>
  <si>
    <t>Depreciable real estate reserves</t>
  </si>
  <si>
    <t>Unrealized loss on embedded derivative</t>
  </si>
  <si>
    <t>Loss on early extinguishment of debt</t>
  </si>
  <si>
    <t>Income from continuing operations</t>
  </si>
  <si>
    <t>Net income from discontinued operations</t>
  </si>
  <si>
    <t>(Loss) gain on sale of discontinued operations</t>
  </si>
  <si>
    <t>Net income</t>
  </si>
  <si>
    <t>Net income attributable to noncontrolling interests in other partnerships</t>
  </si>
  <si>
    <t>Preferred stock dividend</t>
  </si>
  <si>
    <t>Net income attributable to ROP common unitholder</t>
  </si>
  <si>
    <t>Amounts attributable to ROP common unitholder:</t>
  </si>
  <si>
    <t>Discontinued operations</t>
  </si>
  <si>
    <t>Consolidated Statements of Operations (Parenthetical) - USD ($) $ in Thousands</t>
  </si>
  <si>
    <t>Income Statement [Abstract]</t>
  </si>
  <si>
    <t>Related party expenses included in operating expenses</t>
  </si>
  <si>
    <t>Consolidated Statements of Comprehensive Income - USD ($) $ in Thousands</t>
  </si>
  <si>
    <t>Statement of Comprehensive Income [Abstract]</t>
  </si>
  <si>
    <t>Other comprehensive income:</t>
  </si>
  <si>
    <t>Change in net unrealized gain on derivative instruments</t>
  </si>
  <si>
    <t>Comprehensive income attributable to ROP common unitholder</t>
  </si>
  <si>
    <t>Consolidated Statement of Capital $ in Thousands</t>
  </si>
  <si>
    <t>Sep. 30, 2015USD ($)</t>
  </si>
  <si>
    <t>Increase (Decrease) in Partners' Capital</t>
  </si>
  <si>
    <t>Beginning Balance</t>
  </si>
  <si>
    <t>Contributions</t>
  </si>
  <si>
    <t>Distributions</t>
  </si>
  <si>
    <t>Shares contributed by parent company</t>
  </si>
  <si>
    <t>Other comprehensive income</t>
  </si>
  <si>
    <t>Ending Balance</t>
  </si>
  <si>
    <t>General Partner's Capital Class A Common Units | Class A Common Units</t>
  </si>
  <si>
    <t>Limited Partner's Capital</t>
  </si>
  <si>
    <t>Noncontrolling Interests In Other Partnerships</t>
  </si>
  <si>
    <t>Accumulated Other Comprehensive (Loss) Income</t>
  </si>
  <si>
    <t>Consolidated Statements of Cash Flows - USD ($) $ in Thousands</t>
  </si>
  <si>
    <t>Operating Activities</t>
  </si>
  <si>
    <t>Adjustments to reconcile net income to net cash provided by operating activities:</t>
  </si>
  <si>
    <t>Equity in net income from unconsolidated joint venture</t>
  </si>
  <si>
    <t>Distributions of cumulative earnings from unconsolidated joint ventures</t>
  </si>
  <si>
    <t>Depreciable real estate reserve</t>
  </si>
  <si>
    <t>Gain on sale of discontinued operations</t>
  </si>
  <si>
    <t>Deferred rents receivable</t>
  </si>
  <si>
    <t>Other non-cash adjustments</t>
  </si>
  <si>
    <t>Changes in operating assets and liabilities:</t>
  </si>
  <si>
    <t>Restricted cash—operations</t>
  </si>
  <si>
    <t>Tenant and other receivables</t>
  </si>
  <si>
    <t>Deferred lease costs</t>
  </si>
  <si>
    <t>Accounts payable, accrued expenses and other liabilities</t>
  </si>
  <si>
    <t>Deferred revenue and land leases payable</t>
  </si>
  <si>
    <t>Net cash provided by operating activities</t>
  </si>
  <si>
    <t>Investing Activities</t>
  </si>
  <si>
    <t>Acquisitions of real estate property</t>
  </si>
  <si>
    <t>Additions to land, buildings and improvements</t>
  </si>
  <si>
    <t>Escrowed cash—capital improvements/acquisition deposits</t>
  </si>
  <si>
    <t>Investments in unconsolidated joint venture</t>
  </si>
  <si>
    <t>Distributions in excess of cumulative earnings from unconsolidated joint ventures</t>
  </si>
  <si>
    <t>Net proceeds from disposition of real estate/joint venture interest</t>
  </si>
  <si>
    <t>Other investments</t>
  </si>
  <si>
    <t>Origination of debt and preferred equity investments</t>
  </si>
  <si>
    <t>Repayments or redemption of preferred equity investments</t>
  </si>
  <si>
    <t>Net cash used in investing activities</t>
  </si>
  <si>
    <t>Financing Activities</t>
  </si>
  <si>
    <t>Proceeds from mortgages and other loans payable</t>
  </si>
  <si>
    <t>Repayments of mortgages and other loans payable</t>
  </si>
  <si>
    <t>Proceeds from credit facility and senior unsecured notes</t>
  </si>
  <si>
    <t>Repayments of credit facility and senior unsecured notes</t>
  </si>
  <si>
    <t>Contributions from common unitholder</t>
  </si>
  <si>
    <t>Contributions to noncontrolling interests in other partnerships</t>
  </si>
  <si>
    <t>Distributions to noncontrolling interests in other partnerships</t>
  </si>
  <si>
    <t>Distributions to common unitholder</t>
  </si>
  <si>
    <t>Deferred loan costs and capitalized lease obligation</t>
  </si>
  <si>
    <t>Other obligation related to mortgage loan participation</t>
  </si>
  <si>
    <t>Net cash used in financing activities</t>
  </si>
  <si>
    <t>Net increase (decrease) in cash and cash equivalents</t>
  </si>
  <si>
    <t>Cash and cash equivalents at beginning of period</t>
  </si>
  <si>
    <t>Cash and Cash Equivalents, at Carrying Value</t>
  </si>
  <si>
    <t>Supplemental Disclosure of Non-Cash Investing and Financing Activities:</t>
  </si>
  <si>
    <t>Tenant improvements and capital expenditures payable</t>
  </si>
  <si>
    <t>Deferred leasing payable</t>
  </si>
  <si>
    <t>Change in fair value of hedge</t>
  </si>
  <si>
    <t>Transfer to assets held for sale</t>
  </si>
  <si>
    <t>Transfer to liabilities related to assets held for sale</t>
  </si>
  <si>
    <t>Deconsolidation of a subsidiary</t>
  </si>
  <si>
    <t>Issuance of SL Green common stock to a consolidated joint venture</t>
  </si>
  <si>
    <t>Contribution of notes receivable from the common unit holder</t>
  </si>
  <si>
    <t>Issuance of preferred units through a subsidiary</t>
  </si>
  <si>
    <t>Contributions from a noncontrolling interest in other partnerships</t>
  </si>
  <si>
    <t>Transfer of financing receivable to debt investment</t>
  </si>
  <si>
    <t>Organization and Basis of Presentation</t>
  </si>
  <si>
    <t>Organization, Consolidation and Presentation of Financial Statements [Abstract]</t>
  </si>
  <si>
    <t>Organization and Basis of Presentation Reckson Operating Partnership, L.P., or ROP, commenced operations on June 2, 1995. The sole general partner of ROP is a wholly-owned subsidiary of SL Green Operating Partnership, L.P., or the Operating Partnership. The sole limited partner of ROP is the Operating Partnership. The Operating Partnership is 96.26% owned by SL Green Realty Corp., or SL Green, as of September 30, 2015 . SL Green is a self-administered and self-managed real estate investment trust, and is the sole managing general partner of the Operating Partnership. Unless the context requires otherwise, all references to "we," "our," "us" and the "Company" means ROP and all entities owned or controlled by ROP. ROP is engaged in the acquisition, ownership, management and operation of commercial and residential real estate properties, principally office properties, and also owns land for future development, located in New York City, Westchester County, Connecticut and New Jersey, which collectively is also known as the New York Metropolitan area. SL Green transferred one property and 40% of SL Green's tenancy in common interest in a fee interest with total assets of $207.7 million during the first quarter of 2015 to ROP, and one additional property and the remaining 60% of SL Green's tenancy in common interest in a fee interest with total assets of $187.3 million during second quarter of 2015 to ROP. During the third quarter of 2015, SL Green transferred one entity that held debt investments and financing receivables with an aggregate carrying value of $1.7 billion to ROP. Subsequent to September 30, 2014 , SL Green transferred two properties with total assets aggregating to $587.6 million as of December 31, 2014 to ROP. Under the business combinations guidance (Accounting Standard Codification, or ASC, 805-50), these transfers were determined to be transfers of businesses between the indirect parent company and its wholly-owned subsidiary. As such, the assets and liabilities of the properties were transferred at their carrying values and were recorded as of the beginning of the current reporting period as though the assets and liabilities had been transferred at that date. The financial statements and financial information presented for all prior periods have been retrospectively adjusted to furnish comparative information. As of September 30, 2015 , we owned the following interests in commercial and residential properties in the New York Metropolitan area, primarily in midtown Manhattan. Our investments in the New York Metropolitan area also include investments in Brooklyn, Westchester County, Connecticut and New Jersey, which are collectively known as the Suburban properties: Location Type Number of Properties Approximate Square Feet Weighted Average Occupancy (1) Commercial: Manhattan Office 16 8,463,245 95.8 % Retail (2)(3) 5 352,892 98.8 % Fee Interest 2 197,654 100.0 % 23 9,013,791 96.0 % Suburban Office (4) 20 3,417,900 81.8 % Retail 1 52,000 100.0 % 21 3,469,900 82.1 % Total commercial properties 44 12,483,691 92.1 % Residential: Manhattan Residential (2) — 222,855 91.0 % Total portfolio 44 12,706,546 92.1 % ____________________________________________________________________ (1) The weighted average occupancy for commercial properties represents the total leased square feet divided by total available rentable square feet. The weighted average occupancy for residential properties represents the total occupied units divided by total available units. (2) As of September 30, 2015 , we owned a building that was comprised of approximately 270,132 square feet of retail space and approximately 222,855 square feet of residential space. For the purpose of this report, we have included the building in the retail properties count and have bifurcated the square footage into the retail and residential components. (3) Includes two unconsolidated joint venture retail properties at 131-137 Spring Street comprised of approximately 68,342 square feet. (4) Includes one office property as held for sale at September 30, 2015. As of September 30, 2015 , we also held debt, preferred equity and other investments with a book value of $1.6 billion . Basis of Quarterly Presentation The accompanying unaudited consolidated financial statements have been prepared in accordance with generally accepted accounting principles in the United States, or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the fair presentation of the financial position of the Company at September 30, 2015 and the results of operations for the periods presented have been included. The operating results for the period presented are not necessarily indicative of the results that may be expected for the year ending December 31, 2015 . These financial statements should be read in conjunction with the financial statements and accompanying notes included in our Annual Report on Form 10-K for the year ended December 31, 2014 . The consolidated balance sheet at December 31, 2014 has been derived from the audited financial statements as of that date, and adjusted for the transfer of three properties and one entity that held debt investments and financing receivables to ROP in 2015 but does not include all the information and footnotes required by U.S. GAAP for complete financial statements. Also, as a result of the transfer of these three properties in 2015 and four properties in 2014 to ROP, the consolidated statements of operations and comprehensive income for the three and nine months ended September 30, 2014 , statement of cash flows for the nine months ended September 30, 2014 and related financial information have been adjusted to furnish comparative information.</t>
  </si>
  <si>
    <t>Significant Accounting Policies</t>
  </si>
  <si>
    <t>Accounting Policies [Abstract]</t>
  </si>
  <si>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preferred equity investments. See Note 5, "Debt, Preferred Equity and Other Investments." ROP's investments in majority-owned and controlled real estate joint ventures are reflected in the financial statements on a consolidated basis with a reduction for the noncontrolling partners' interest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capital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 Investment in Commercial Real Estate Properties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During the three months ended September 30, 2015 , we recorded a $10.0 million charge in connection with the expected sale of one of our properties. This charge is included in depreciable real estate reserves in the consolidated statements of operations. Prior to the quarter ended September 30, 2015, we do not believe that there were any indicators of impairment at this property. See Note 4, "Properties Held for Sale and Dispositions." Except as noted above, we do not believe that there were any indicators of impairment at any of our consolidated properties at September 30, 2015 . We allocate the purchase price of real estate to land and building (inclusive of tenant improvements) and, if determined to be material, intangibles, such as the value of the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We recognized $8.3 million , $20.9 million , $5.0 million and $16.2 million of rental revenue for the three and nine months ended September 30, 2015 and 2014, respectively, for the amortization of aggregate below-market leases in excess of above-market leases and a reduction in lease origination costs, resulting from the allocation of the purchase price of the applicable properties. The following summarizes our identified intangible assets (acquired above-market leases and in-place leases) and intangible liabilities (acquired below-market leases) as of September 30, 2015 and December 31, 2014 (in thousands): September 30, 2015 December 31, 2014 Identified intangible assets (included in other assets): Gross amount $ 307,824 $ 297,238 Accumulated amortization (229,643 ) (216,841 ) Net $ 78,181 $ 80,397 Identified intangible liabilities (included in deferred revenue): Gross amount $ 525,099 $ 450,326 Accumulated amortization (339,595 ) (322,694 ) Net $ 185,504 $ 127,632 ____________________________________________________________________ (1) As of September 30, 2015, $0.2 million and $0.1 million of net intangible assets and net intangible liabilities, respectively, were reclassed to assets held for sale and liabilities related to assets held for sale Investment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September 30, 2015.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 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we have no substantial economic involvement with the buyer. Interest income on debt and preferred equity investments is accrued based on the outstanding principal amount and contractual terms of the instruments and when, in the opinion of management, it is deemed collectible. Several of th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 reduction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se loans individually. When a transaction meets the criteria of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s of operations. Any fees received at the time of sale or syndication are recognized as part of investment income. Asset management fees are recognized on a straight-line basis over the term of the asset management agreement. 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e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the additional information obtained reflects increased recovery of our investment, we will adjust our reserves accordingly. There were no loan reserves recorded during the three and nine months ended September 30, 2015 and 2014. Income Taxes ROP is a partnership and, as a result, all income and losses of the partnership are allocated to the partners for inclusion in their respective income tax returns. No provision has been made for income taxes in the consolidated financial statements since such taxes, if any, are the responsibility of the individual partners. Shares Contributed by Parent Company We present shares of SL Green common stock as a contra-equity account in our financial statements. Use of Estimates The preparation of financial statements in conformity with U.S. GAAP requires management to make estimates and assumptions that affect the amounts reported in the financial statements and accompanying notes. Actual results could differ from those estimates. Fair Value Measurements See Note 10, "Fair Value Measurements." Concentrations of Credit Risk Financial instruments that potentially subject us to concentrations of credit risk consist primarily of cash investments, preferred equity investments and accounts receivable. We place our cash investments in excess of insured amounts with high quality financial institutions. The collateral securing our preferred equity investments is located in New York City. See Note 5, "Debt, Preferred Equity and Other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Westchester County, Connecticut and New Jersey. The tenants located in our buildings operate in various industries. No tenant in the portfolio accounted for more than 5.0% of our share of annualized cash rent, including our share of joint venture annualized cash rent, at September 30, 2015 . Approximately 15.3% , 9.7% , 8.1% , 7.7% , 7.4% , 7.0% , 6.6% , and 5.8% of our share of annualized cash rent was attributable to 1185 Avenue of the Americas, 625 Madison Avenue, 919 Third Avenue,750 Third Avenue, 810 Seventh Avenue, 1350 Avenue of the Americas, 555 West 57th Street, and 125 Park Avenue, respectively, for the three months ended September 30, 2015 . Reclassification Certain prior year balances have been reclassified to conform to our current year presentation primarily in order to include the transfer of three properties and one entity that held debt investments and financing receivables in 2015 and two properties in 2014, which were transferred subsequent to September 30, 2014 . Accounting Standards Updates In September 2015, the Financial Accounting Standards Board, or FASB, issued final guidance to simplify the measurement-period adjustments in business combinations (Accounting Standards Update, or ASU, No. 2015-62). The guidance eliminates the requirement that an acquirer in a business combination account for measurement-period adjustments retrospectively. Instead, acquirers must recognize measurement-period adjustments in the period in which they determine the amounts, including the effect on earnings of any amounts they would have recorded in previously periods if the accounting had been completed at the acquisition date. The guidance is effective for fiscal years beginning after December 15, 2015, and interim periods within those fiscal years. Early adoption of the guidance is permitted. The Company adopted the guidance during the third quarter of 2015. In April 2015, the FASB issued final guidance to simplify the presentation of debt issuance costs by requiring debt issuance costs to be presented as a deduction from the corresponding debt liability (ASU No, 2015-03). The guidance requires that debt issuance costs related to a recognized debt liability be presented in the balance sheet as a direct deduction from the carrying amount of that debt liability. The guidance is effective for fiscal years beginning after December 15, 2015, and interim periods within those fiscal years. Early adoption of the guidance is permitted. Upon adoption, an entity must apply the new guidance retrospectively for all prior periods presented in the financial statements. The Company expects to adopt the guidance effective January 1, 2016 and the guidance is not anticipated to have a material impact on our consolidated financial statements. In February 2015, the FASB, issued new guidance that amends the current consolidation guidance, including introducing a separate consolidation analysis specific to limited partnerships and other similar entities (ASU No. 2015-02). Under this analysis, limited partnerships and other similar entities will be considered a VIE unless the limited partners hold substantive kick-out rights or participating rights. The guidance is effective for annual and interim periods beginning after December 15, 2015. Early adoption of this guidance is permitted. The Company is currently evaluating the new guidance to determine the impact it may have on our consolidated financial statements. In June 2014, the FASB issued final guidance that requires repurchase-to-maturity transactions to be accounted for as secured borrowings as if the transferor retains effective control, even though the transferred financial assets are not returned to the transferor at settlement and also eliminates existing guidance for repurchase financings (ASU No. 2014-11). New disclosures ar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e guidance was effective for the first interim or annual period beginning after December 15, 2014, except for the disclosures related to transactions accounted for as secured borrowings, which are effective for periods beginning after March 15, 2015. Early adoption of this guidance is prohibited. The Company adopted the standard beginning in the third quarter of 2015 as a result of the transfer of one entity that held debt investments and financing receivables during the third quarter of 2015. The adoption of this guidance did not have a material impact on our consolidated financial statement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No. 2014-09). The guidance also requires enhanced disclosures to help users of financial statements better understand the nature, amount, timing, and uncertainty of revenue that is recognized. The guidance is effective for annual and interim periods beginning after December 15, 2016 and early adoption is not permitted. In July 2015, the FASB voted to defer by one year the effective date of ASU No. 2014-09 for both public and nonpublic entities and give both public and private companies the option to early adopt using the original effective date. The new guidance can be applied either retrospectively to each prior reporting period presented, or as a cumulative-effect adjustment as of the date of adoption. The Company is currently evaluating the new guidance to determine the impact it may have on our consolidated financial statements. In April 2014, the FASB issued new guidance on reporting discontinued operations which raises the threshold for disposals to qualify as discontinued operations (ASU No. 2014-08). The guidance also allows us to have a significant continuing involvement and continuing cash flows with the discontinued operations. Additionally, the guidance requires additional disclosures for discontinued operations and new disclosures for individually material disposal transactions that do not meet the definition of a discontinued operation. The guidance was effective for calendar year public companies beginning in the first quarter of 2015 and is to be applied on a prospective basis for new disposals. Early adoption of this guidance was permitted. The Company adopted the standard beginning in the first quarter of 2015. The adoption of this guidance changed the presentation of discontinued operations for all properties held for sale and/or disposed of subsequent to January 1, 2015.</t>
  </si>
  <si>
    <t>Property Acquisition</t>
  </si>
  <si>
    <t>Business Combinations [Abstract]</t>
  </si>
  <si>
    <t>Property Acquisition 2015 Acquisition In July 2015, we acquired the fee interest at 110 Greene Street for $255.0 million . We are currently in the process of analyzing the purchase price allocation and, as such, we have not allocated any value to intangible assets such as above-and below-market lease or in-place leases. We acquired a 90.0% controlling interest in this property for consideration that included the issuance of $5.0 million and $6.7 million aggregate liquidation preferences of Series P and Q Preferred Units, respectively, of limited partnership interest of the Operating Partnership and cash. 2014 Acquisition During the nine months ended September 30, 2015 , we finalized the purchase price allocation based on third party appraisal and additional facts and circumstances that existed at the acquisition dates for the following 2014 acquisitions (in thousands): 102 Greene (1) 635 Madison Ave (1) 115 Spring Street (1) Acquisition Date October 2014 September 2014 July 2014 Ownership Type Fee Interest Fee Interest Fee Interest Property Type Retail Land Retail Purchase Price Allocation: Land $ 8,215 $ 205,632 $ 11,078 Building and building leasehold 26,717 15,805 44,799 Above-market lease value — — — Acquired in-place lease value 1,015 17,345 2,037 Other assets, net of other liabilities 3 — — Assets acquired 35,950 238,782 57,914 Mark-to-market assumed debt — — — Below-market lease value 3,701 85,036 4,789 Liabilities assumed 3,701 85,036 4,789 Purchase price $ 32,249 $ 153,746 $ 53,125 Net consideration funded by us at closing, excluding consideration financed by debt $ 32,249 $ 153,746 $ 53,125 Equity and/or debt investment held $ — $ — $ — Debt assumed $ — $ — $ — ____________________________________________________________________ (1) Based on our preliminary analysis of the purchase price, we had allocated $11.3 million and $21.0 million to land and building, respectively, at 102 Greene Street, $153.7 million to land at 635 Madison Avenue, and $15.9 million and $37.2 million to land and building, respectively, at 115 Spring Street. The impact to our consolidated statement of operations for the nine months ended September 30, 2015 was $1.9 million in rental revenue for the amortization of aggregate below-market leases and $1.1 million of depreciation expense.</t>
  </si>
  <si>
    <t>Properties Held for Sale and Dispositions</t>
  </si>
  <si>
    <t>Discontinued Operations and Disposal Groups [Abstract]</t>
  </si>
  <si>
    <t>Properties Held for Sale and Dispositions Properties Held for Sale During the third quarter of 2015, we entered into an agreement to sell 140 Grand Street based on a gross sales price of $22.4 million and recorded a $10.0 million charge in connection with the expected sale. These charges are included in depreciable real estate reserves in the Consolidated Statement of Operations. See Note 2, "Significant Accounting Policies - Investments in Commercial Real Estate Properties" for further discussion. Property Disposition The following table summarizes the property sold during the nine months ended September 30, 2015 : Property Disposition Date Property Type Approximate Usable Square Feet Sale Price (1) (in millions) Gain on Sale (2) (in millions) 131-137 Spring Street (3) August 2015 Office 68,342 $ 277.8 $ 101.1 ____________________________________________________________________ (1) Sales price represents the gross asset valuation for the interest in the property. (2) The gain on sale for 131-137 Spring Street is net of employee compensation awards accrued in connection with the realization of the investment gain as a bonus to certain employees that were instrumental in realizing the gain on sale. (3) We sold an 80% interest in 131-137 Spring Street and have subsequently accounted for our interest in the properties as an investment in unconsolidated joint ventures. Discontinued Operations The Company adopted ASU 2014-08 effective January 1, 2015. As a result, the Company classified 140 Grand Street as held for sale as of September 30, 2015 , and 131-137 Spring Street as of June 30, 2015 and included the results of operations in continuing operations for all periods presented. Discontinued operations included the results of operations of real estate assets sold prior to January 1, 2015. This included 673 First Avenue, which was sold in May 2014. There were no discontinued operations for the three and nine months ended September 30, 2015 . The following table summarizes net income from discontinued operations for the three and nine months ended September 30, 2014 (in thousands): Three Months Ended September 30, 2014 Nine Months Ended September 30, 2014 Revenues Rental revenue $ — $ 7,853 Escalation and reimbursement revenues — 1,080 Total revenues — 8,933 Operating expenses 58 1,222 Real estate taxes — 1,402 Ground rent — 3,001 Interest expense, net of interest income — 879 Depreciation and amortization — 433 Total expenses 58 6,937 Net (loss) income from discontinued operations $ (58 ) $ 1,996</t>
  </si>
  <si>
    <t>Debt, Preferred Equity and Other Investments</t>
  </si>
  <si>
    <t>Investments, Debt and Equity Securities [Abstract]</t>
  </si>
  <si>
    <t>Debt, Preferred Equity and Other Investments During the nine months ended September 30, 2015 and 2014 , our debt and preferred equity investments, net of discounts and deferred origination fees, increased $464.9 million and $476.6 million , respectively, due to originations, purchases, advances under future funding obligations, discount amortization, and paid-in-kind interest, net of premium amortization. We recorded repayments, participations and sales of $372.1 million and $348.5 million during the nine months ended September 30, 2015 and 2014 , respectively, which offset the increases in debt and preferred equity investments. Debt Investments As of September 30, 2015 and December 31, 2014 , we held the following debt investments with an aggregate weighted average current yield of 10.32% at September 30, 2015 (in thousands): Loan Type September 30, 2015 Future Funding Obligations September 30, 2015 Senior Financing September 30, 2015 Carrying Value (1) December 31, 2014 Carrying Value (1) Initial Maturity Date Fixed Rate Investments: Jr. Mortgage Participation $ — $ 205,000 $ 72,541 $ 70,688 February 2016 Jr. Mortgage Participation/Mezzanine Loan (2)(3) — — 23,371 45,611 May 2016 Jr. Mortgage Participation — 133,000 49,000 49,000 June 2016 Mezzanine Loan — 165,000 72,031 71,656 November 2016 Jr. Mortgage Participation/Mezzanine Loan — 1,109,000 102,709 98,934 March 2017 Mezzanine Loan (3) — — 66,075 65,770 March 2017 Mezzanine Loan (4) 155 502,100 40,938 24,608 June 2017 Mezzanine Loan — 539,000 49,666 49,629 July 2018 Mortgage Loan (5) — — 26,249 26,209 February 2019 Mortgage Loan — — 545 637 August 2019 Mezzanine Loan — 15,000 3,500 3,500 September 2021 Mezzanine Loan (6) — 90,000 19,934 19,930 November 2023 Mezzanine Loan — 95,000 30,000 30,000 January 2025 Mezzanine Loan (7) — — — 14,068 Jr. Mortgage Participation (8) — — — 11,934 Total fixed rate $ 155 $ 2,853,100 $ 556,559 $ 582,174 Floating Rate Investments: Mezzanine Loan — 775,000 74,349 73,402 March 2016 Mortgage/Mezzanine Loan 14,981 — 81,730 — April 2016 Mezzanine Loan (9) — 160,000 22,612 22,573 June 2016 Jr. Mortgage Participation — 30,000 15,000 — July 2016 Mezzanine Loan — 115,000 24,914 24,910 July 2016 Mezzanine Loan (10) — 110,000 50,000 49,614 September 2016 Mezzanine Loan — 360,000 99,398 99,023 November 2016 Mezzanine Loan 9,726 304,610 64,430 — November 2016 Mezzanine Loan (11) 12,885 127,824 48,226 42,750 December 2016 Mezzanine Loan 461 38,687 13,539 11,835 December 2016 Mortgage/Mezzanine Loan (12) 66,314 — 124,789 — January 2017 Mezzanine Loan 1,851 118,718 27,956 20,651 January 2017 Jr. Mortgage Participation/Mezzanine Loan 1,508 117,460 40,034 38,524 July 2017 Mortgage/Mezzanine Loan — — 22,858 22,803 July 2017 Mortgage/Mezzanine Loan — — 16,887 16,848 September 2017 Mezzanine Loan — 60,000 14,892 14,859 November 2017 Mortgage/Mezzanine Loan (13) 795 — 14,917 14,845 December 2017 Jr. Mortgage Participation — 40,000 19,830 — April 2018 Mezzanine Loan — 350,000 34,698 — April 2018 Loan Type September 30, 2015 Future Funding Obligations September 30, 2015 Senior Financing September 30, 2015 Carrying Value (1) December 31, 2014 Carrying Value (1) Initial Maturity Date Jr. Mortgage Participation/Mezzanine Loan — 55,000 20,516 20,533 July 2018 Mortgage/Mezzanine Loan 1,500 — 31,185 — August 2018 Mortgage/Mezzanine Loan — — 18,316 18,083 February 2019 Mezzanine Loan — 38,000 21,835 21,807 March 2019 Mezzanine Loan (14) — — — 33,726 Mezzanine Loan (14) — — — 37,322 Mortgage/Mezzanine Loan (15) — — — 109,527 Total floating rate $ 110,021 $ 2,800,299 $ 902,911 $ 693,635 Total $ 110,176 $ 5,653,399 $ 1,459,470 $ 1,275,809 ____________________________________________________________________ (1) Carrying value is net of discounts, premiums, original issue discounts and deferred origination fees. (2) The $22.9 million junior mortgage participation, which matures in February 2016, was sold in July 2015. (3) These loans are collateralized by defeasance securities. (4) Carrying value is net of $41.3 million that was participated out, which is included in other assets and other liabilities on the consolidated balance sheets as a result of the transfer not meeting the conditions for sale accounting. (5) In September 2014, we acquired a $26.4 million mortgage loan at a $0.2 million discount and a $5.7 million junior mortgage participation at a $5.7 million discount. The junior mortgage participation was a nonperforming loan at acquisition and is currently on non-accrual status. (6) Carrying value is net of $5.0 million that was participated out, which is included in other assets and other liabilities on the consolidated balance sheets as a result of the transfer not meeting the conditions for sale accounting. (7) This loan was repaid in February 2015. (8) This loan was repaid in March 2015. (9) Carrying value is net of $7.4 million that was participated out, which is included in other assets and other liabilities on the consolidated balance sheets as a result of the transfer not meeting the conditions for sale accounting. (10) In August 2015, the maturity date was extended to September 2016. (11) In February 2015, the maturity date was extended to December 2016. (12) Carrying value is net of $25.0 million that was participated out, which is included in other assets and other liabilities on the consolidated balance sheets as a result of the transfer not meeting the conditions for sale accounting. (13) Carrying value is net of $5.1 million that was participated out, which is included in other assets and other liabilities on the consolidated balance sheets as a result of the transfer not meeting the conditions for sale accounting. (14) These loans were repaid in April 2015. (15) This loan was repaid in August 2015. Preferred Equity Investments As of September 30, 2015 and December 31, 2014 , we held the following preferred equity investments, with an aggregate weighted average current yield of 7.77% at September 30, 2015 (in thousands): Type September 30, 2015 Future Funding Obligations September 30, 2015 Senior Financing September 30, 2015 Carrying Value (1) December 31, 2014 (1) Initial Mandatory Redemption Preferred equity (2) $ — $ 70,000 $ 9,964 $ 9,954 March 2018 Preferred equity 5,580 60,387 32,185 — November 2018 Preferred equity (3) — — — 123,041 $ 5,580 $ 130,387 $ 42,149 $ 132,995 ____________________________________________________________________ (1) Carrying value is net of deferred origination fees. (2) In March 2015, the redemption date was extended to March 2018. (3) This investment was redeemed in July 2015. At September 30, 2015 and December 31, 2014 , all debt and preferred equity investments were performing in accordance with the terms of the relevant investments, with the exception of a junior mortgage participation acquired in September 2014, which has a carrying value of zero. We have determined that we have one portfolio segment of financing receivables at September 30, 2015 and December 31, 2014 comprising commercial real estate which is primarily recorded in debt and preferred equity investments. Included in other assets is an additional amount of financing receivables totaling $101.6 million and $107.0 million at September 30, 2015 and December 31, 2014 , respectively. No financing receivables were 90 days past due at September 30, 2015 . Other Investments Other investments pertain to investments accounted for under the equity method of accounting. We have one debt and preferred equity investment which meets the criteria of a real estate investment under the guidance for Acquisition, Development and Construction arrangements and have accounted for this wholly owned investment under the equity method of accounting. As of September 30, 2015 , the book value of this investment was $100.1 million , which is due to mature in March 2016, subject to three one -year extension options and a two -year option for the last extension. During the three months ended March 31, 2014, we sold our 43.74% economic ownership interest in the joint venture which holds the West Coast Office portfolio at an implied gross valuation of $755.0 million , inclusive of the $526.3 million mortgage encumbering the property. We recognized a gain of $85.6 million on the sale of our investment. As of September 30, 2015, we have one investment in a real estate joint venture in which we do not control as a result of the level of our voting interest. The following table provides general information on our joint venture as of September 30, 2015: Property Partner Ownership Interest Economic Interest Approximate Square Feet Acquisition Date Acquisition Price (1) (in thousands) 131-137 Spring Street (2) Invesco Real Estate 20% 20% 68,342 August 2015 $ 277,750 __________________________________________________________________ (1) Acquisition price represents the actual or implied gross purchase price for the joint venture, which is not adjusted for subsequent acquisitions of additional interest. (2) In August 2015, we sold an 80% interest in 131-137 Spring Street and through the joint venture obtained a $141.0 million 5 -year, floating rate mortgage financing, which bears interest at 155 basis points over the 30-day LIBOR. These properties, which were previously wholly-owned, were accounted for in the consolidated financial statements. See Note 4, "Properties Held for Sale and Dispositions."</t>
  </si>
  <si>
    <t>Mortgages and Other Loans Payable</t>
  </si>
  <si>
    <t>Mortgage Note and Other Loans Payable</t>
  </si>
  <si>
    <t>Mortgages and Other Loans Payable The first mortgages collateralized by the property and assignment of leases at September 30, 2015 and December 31, 2014 , respectively, were as follows (amounts in thousands): Property Maturity Date Interest Rate (1) September 30, 2015 December 31, 2014 Fixed Rate Debt: (as adjusted) 919 Third Avenue (2) June 2023 5.12 % $ 500,000 $ 500,000 711 Third Avenue (3) — 120,000 Total fixed rate debt 500,000 620,000 Floating Rate Debt: Master Repurchase Agreement June 2016 3.35 % 285,508 100,000 Total floating rate debt 285,508 100,000 Total fixed and floating rate debt $ 785,508 $ 720,000 ____________________________________________________________________ (1) Effective weighted average interest rate for the three months ended September 30, 2015 . (2) We own a 51.0% controlling interest in the joint venture that is the borrower on this loan. (3) In March 2015, we repaid the mortgage. Master Repurchase Agreement The Master Repurchase Agreement, as amended in December 2013, or MRA, provides us with the ability to sell certain debt investments with a simultaneous agreement to repurchase the same at a certain date or on demand. This MRA has a maximum facility capacity of $300.0 million and bears interest ranging from 250 and 325 basis points over 30-day LIBOR depending on the pledged collateral. In September 30, 2015 we entered into an amendment to the MRA to extend the maturity to June 29, 2016. Further, as of December 6, 2015 we will be required to pay monthly in arrears a 25 basis point fee on the excess of $150.0 million over the average daily balance during the period if the average daily balance is less than $150.0 million .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our ability to satisfy margin calls with cash or cash equivalents and access to additional liquidity through the 2012 Credit Facility. The gross book value of the property collateralizing the mortgages payable was $1.3 billion and $1.4 billion at September 30, 2015 and December 31, 2014 , respectively.</t>
  </si>
  <si>
    <t>Corporate Indebtedness</t>
  </si>
  <si>
    <t>Debt Disclosure [Abstract]</t>
  </si>
  <si>
    <t>Corporate Indebtedness 2012 Credit Facility In July 2015, we entered into the third amendment to the credit facility entered into by the Company in November 2012, or the 2012 credit facility, which increased our unsecured corporate facility by $500.0 million . The revolving credit facility was increased by $400.0 million to $1.6 billion and the term loan portion of the facility was increased by $100.0 million to $933.0 million . In January 2015, we amended the 2012 credit facility by entering into a second amended and restated credit agreement, which decreased the interest-rate margin and facility fee applicable to the revolving credit facility by 20 basis points and five basis points , respectively, and extended the maturity date of the revolving credit facility to March 29, 2019 with an as-of-right extension through March 29, 2020. In November 2014, we increased the term loan portion of the facility by $50.0 million to $833.0 million . In March 2014, we entered into an amendment to the 2012 credit facility, which among other things, increased the term loan portion of the facility by $383.0 million to $783.0 million , decreased the interest-rate margin applicable to the term loan portion of the facility by 25 basis points and extended the maturity of the term loan portion of the facility from March 30, 2018 to June 30, 2019. As of September 30, 2015 , the 2012 credit facility, as amended, consisted of a $1.6 billion revolving credit facility, or the revolving credit facility, and an $933.0 million term loan, or the term loan facility. We also have an option, subject to customary conditions, to increase the capacity under the revolving credit facility to $3.0 billion at any time prior to the maturity date for the revolving credit facility without the consent of existing lenders, by obtaining additional commitments from our existing lenders and other financial institutions. As of September 30, 2015 , the 2012 credit facility bore interest at a spread over LIBOR ranging from (i) 87.5 basis points to 155 basis points for loans under the revolving credit facility and (ii) 95 basis points to 190 basis points for loans under the term loan facility, in each case based on the credit rating assigned to the senior unsecured long term indebtedness of ROP. At September 30, 2015 , the applicable spread was 125 basis points for revolving credit facility and 140 basis points for the term loan facility. At September 30, 2015 , the effective interest rate was 1.44% for the revolving credit facility and 1.66% for the term loan facility. We are required to pay quarterly in arrears a 12.5 to 30 basis point facility fee on the total commitments under the revolving credit facility based on the credit rating assigned to the senior unsecured long term indebtedness of ROP. As of September 30, 2015 , the facility fee was 25 basis points . As of September 30, 2015 , we had $81.2 million of outstanding letters of credit, $949.0 million drawn under the revolving credit facility and $933.0 million outstanding under the term loan facility, with total undrawn capacity of $569.8 million under the 2012 credit facility. We, SL Green and the Operating Partnership are all borrowers jointly and severally obligated under the 2012 credit facility. None of SL Green's other subsidiaries are obligors under the 2012 credit facility. The 2012 credit facility includes certain restrictions and covenants (see Restrictive Covenants below). Senior Unsecured Notes The following table sets forth our senior unsecured notes and other related disclosures as of September 30, 2015 and December 31, 2014, respectively, by scheduled maturity date (dollars in thousands): Issuance September 30, 2015 Unpaid Principal Balance September 30, 2015 Accreted Balance December 31, 2014 Accreted Balance Coupon Rate (1) Effective Rate Term (in Years) Maturity Date March 31, 2006 $ 255,308 $ 255,284 $ 255,250 6.00 % 6.00 % 10 March 31, 2016 August 5, 2011 (2) 250,000 249,793 249,744 5.00 % 5.00 % 7 August 15, 2018 March 16, 2010 (2) 250,000 250,000 250,000 7.75 % 7.75 % 10 March 15, 2020 November 15, 2012 (2) 200,000 200,000 200,000 4.50 % 4.50 % 10 December 1, 2022 June 27, 2005 (3) — — 7 $ 955,308 $ 955,077 $ 955,001 ______________________________________________________________________ (1) Interest on the senior unsecured notes is payable semi-annually with principal and unpaid interest due on the scheduled maturity dates. (2) Issued by SL Green, the Operating Partnership and ROP, as co-obligors. (3) In April 2015, we redeemed the outstanding exchangeable senior debentures. ROP also provides a guaranty of the Operating Partnership's obligations under its 3.00% Exchangeable Senior Notes due 2017. Restrictive Covenants The terms of the 2012 credit facility, as amended, and certain of our senior unsecured notes include certain restrictions and covenants which may limit, among other things, SL Green's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SL Green will not during any time when a default is continuing, make distributions with respect to SL Green's common stock or other equity interests, except to enable SL Green to continue to qualify as a REIT for Federal income tax purposes. As of September 30, 2015 , we were in compliance with all such covenants. Principal Maturities Combined aggregate principal maturities of our mortgage, 2012 credit facility and senior unsecured notes as of September 30, 2015 , including as-of-right extension options and put options, were as follows (in thousands): Scheduled Amortization Principal Repayments Revolving Credit Facility Unsecured Term Loan Senior Unsecured Notes Total Remaining 2015 $ — $ — $ — $ — $ — $ — 2016 3,566 285,508 — — 255,308 544,382 2017 7,411 — — — — 7,411 2018 7,799 — — — 250,000 257,799 2019 8,207 — — 933,000 — 941,207 Thereafter 31,423 441,594 949,000 — 450,000 1,872,017 $ 58,406 $ 727,102 $ 949,000 $ 933,000 $ 955,308 $ 3,622,816 Consolidated interest expense, excluding capitalized interest, was comprised of the following (in thousands): Three Months Ended September 30, Nine Months Ended September 30, 2015 2014 2015 2014 (as adjusted) (as adjusted) Interest expense $ 31,136 $ 32,697 $ 86,873 $ 98,170 Interest income (4 ) (8 ) (17 ) (19 ) Interest expense, net $ 31,132 $ 32,689 $ 86,856 $ 98,151 Interest capitalized $ — $ 937 $ 1,107 $ 2,835</t>
  </si>
  <si>
    <t>Preferred Units</t>
  </si>
  <si>
    <t>Equity [Abstract]</t>
  </si>
  <si>
    <t>Preferred Units Through a consolidated subsidiary, we have authorized up to 109,161 3.5% Series A Preferred Units of limited partnership interest, or the Greene Series A Preferred Units, with a liquidation preference of $1,000.00 per unit. In August 2015, the Company issued 109,161 Greene Series A Preferred Units in conjunction with an acquisition. The Greene Series A Preferred unitholders receive annual dividends of $35.00 per unit paid on a quarterly basis and dividends are cumulative, subject to certain provisions. The Greene Series A Preferred Units can be redeemed at any time, at the option of the unitholder, either for cash or are convertible on a one-for-one basis, into the Series B Preferred Units of limited partnership interest, or the Greene Series B Preferred Units. The Greene Series B Preferred Units can be converted at any time, at the option of the unitholder, into a number of common stock equal to 6.71348 shares of SL Green common stock for each Greene Series B Preferred Unit. As of September 30, 2015, no Greene Series B Preferred Units have been issued. ASC 815 Derivatives and Hedging requires bifurcation of certain embedded derivative instruments, such as conversion features in convertible equity instruments, and their measurement at fair value for accounting purposes. The conversion feature embedded in the Greene Series A Preferred Units was evaluated, and it was determined that the conversion feature should be bifurcated from its host instrument and accounted for as a freestanding derivative. The derivative is reported as a derivative liability in accrued interest and other liabilities on the accompanying consolidated balance sheet and is adjusted to its fair value at each reporting date, with a corresponding adjustment to interest expense, net of interest income. The embedded derivative for the Greene Series A Preferred Units was initially recorded at a fair value of $12.5 million on July 22, 2015, the date of issuance. At September 30, 2015, the carrying amount of the derivative was adjusted to its fair value of $14.3 million , with a corresponding adjustment to interest expense, net of interest income.</t>
  </si>
  <si>
    <t>Partners' Capital</t>
  </si>
  <si>
    <t>Partners' Capital Notes [Abstract]</t>
  </si>
  <si>
    <t>Partners' Capital Since consummation of the Merger on January 25, 2007, the Operating Partnership has owned all the economic interests in ROP either by direct ownership or by indirect ownership through our general partner, which is its wholly-owned subsidiary. Intercompany transactions between SL Green and ROP are generally recorded as contributions and distributions.</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September 30, 2015 and December 31, 2014 (in thousands): September 30, 2015 December 31, 2014 Carrying Value Fair Value Carrying Value Fair Value (as adjusted) (as adjusted) Debt and preferred equity investments $ 1,501,619 (1) (2) $ 1,408,804 (1) (2) Fixed rate debt $ 1,485,077 $ 1,612,657 $ 1,605,001 $ 1,737,673 Variable rate debt 2,137,508 2,192,025 1,288,000 1,230,470 $ 3,622,585 $ 3,804,682 $ 2,893,001 $ 2,968,143 ______________________________________________________________________ (1) Excludes one investment with a book value of $100.1 million and $100.0 million as of September 30, 2015 and December 31, 2014 , respectively, which we accounted for under the equity method accounting as a result of meeting the criteria of a real estate investment under the guidance for Acquisition, Development and Construction arrangements, and other investments with a book value of $90.3 million . (2) At September 30, 2015 , debt and preferred equity investments had an estimated fair value ranging between $1.7 billion and $1.9 billion . At December 31, 2014, preferred equity investments had an estimated fair value ranging between $1.5 billion and $1.8 billion . Disclosure about fair value of financial instruments was based on pertinent information available to us as of September 30, 2015 and December 31, 2014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s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capital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As of September 30, 2015 , the Company had designated an interest swap agreement on $30.0 million of the 2012 credit facility. The following table summarizes the notional and fair value of our derivative financial instrument at September 30, 2015 based on Level 2 inputs. The notional value is an indication of the extent of our involvement in that instrument at that time, but does not represent exposure to credit, interest rate or market risks. Notional Value Strike Rate Effective Date Expiration Date Balance Sheet Location Fair Value Interest Rate Swap $ 30,000 2.295 % July 2010 June 2016 Other Liabilities $ (415 ) Gains and losses on terminated hedges are included in the accumulated other comprehensive loss, and are recognized into earnings over the term of the related senior unsecured notes. As of September 30, 2015 and December 31, 2014 , the deferred net losses from these terminated hedges, which are included in accumulated other comprehensive loss relating to net unrealized loss on derivative instrument, was approximately $2.1 million and $2.3 million , respectively. Over time, the realized and unrealized gains and losses held in accumulated other comprehensive loss will be reclassified into earnings as an adjustment to interest expense in the same periods in which the hedged interest payments affect earnings. We estimate that approximately $0.8 million of the current balance held in accumulated other comprehensive loss will be reclassified into interest expense within the next 12 months. The following table presents the effect of our derivative financial instrument that is designated and qualifies as a hedging instrument on the consolidated statements of operations for the three months ended September 30, 2015 and 2014, respectively (in thousands): Amount of Loss Recognized in Other Comprehensive Loss (Effective Portion) Location of Loss Reclassified from Accumulated Other Comprehensive Loss into Income Amount of Gain Reclassified from Accumulated Other Comprehensive Loss into Income (Effective Portion) Location of Gain Recognized in Income on Derivative Amount of Gain Recognized into Income (Ineffective Portion) Three Months Ended September 30, Three Months Ended September 30, Three Months Ended September 30, Derivative 2015 2014 2015 2014 2015 2014 Interest Rate Swap $ (30 ) $ 21 Interest expense $ 252 $ 246 Interest expense $ 1 $ 1 The following table presents the effect of our derivative financial instrument that is designated and qualifies as a hedging instrument on the consolidated statements of operations for the nine months ended September 30, 2015 and 2014, respectively (in thousands): Amount of Loss Recognized in Other Comprehensive Loss (Effective Portion) Location of Loss Reclassified from Accumulated Other Comprehensive Loss into Income Amount of Gain Reclassified from Accumulated Other Comprehensive Loss into Income (Effective Portion) Location of Gain Recognized in Income on Derivative Amount of Gain Recognized into Income (Ineffective Portion) Nine Months Ended September 30, Nine Months Ended September 30, Nine Months Ended September 30, Derivative 2015 2014 2015 2014 2015 2014 Interest Rate Swap $ (125 ) $ (88 ) Interest expense $ 751 $ 732 Interest expense $ 3 $ 3</t>
  </si>
  <si>
    <t>Related Party Transactions</t>
  </si>
  <si>
    <t>Related Party Transactions [Abstract]</t>
  </si>
  <si>
    <t>Related Party Transactions Cleaning/ Security/ Messenger and Restoration Services 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SL Green's board of directors. In addition, First Quality has the non-exclusive opportunity to provide cleaning and related services to individual tenants at our properties on a basis separately negotiated with any tenant seeking such additional services. An affiliate of ours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operations, was $0.8 million and $2.5 million for both the three and nine months ended September 30, 2015 and 2014, respectively. We also recorded expenses of $2.7 million , $6.7 million , $2.4 million and $6.1 million for the three and nine months ended September 30, 2015 and 2014, respectively, for these services (excluding services provided directly to tenants). Allocated Expenses from SL Green Property operating expenses include an allocation of salary and other operating costs from SL Green based on square footage of the related properties. Such amount was approximately $2.4 million for both the three months ended September 30, 2015 and 2014, and $7.4 million and $7.0 million for the nine months ended September 30, 2015 and 2014, respectively. Insurance We obtain insurance coverage through an insurance program administered by SL Green. In connection with this program, we incurred insurance expense of approximately $1.7 million , $5.0 million , $1.6 million and $4.8 million for the three and nine months ended September 30, 2015 and 2014, respectively. Related Party Receivable from SL Green On July 22, 2015, our parent company issued a promissory note to us in the amount of $90.0 million , which bears interest at an annual rate of 6.0% , compounded quarterly, and matures on July 22, 2017.</t>
  </si>
  <si>
    <t>Commitments and Contingencies</t>
  </si>
  <si>
    <t>Commitments and Contingencies Disclosure [Abstract]</t>
  </si>
  <si>
    <t>Commitments and Contingencies Legal Proceedings As of September 30, 2015 , we were not involved in any material litigation nor, to management's knowledge, was any material litigation threatened against us or our portfolio which if adversely determined could have a material adverse impact on us other than routine litigation arising in the ordinary course of business or litigation that is adequately covered by insurance.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Ground Leases Arrangements The following is a schedule of future minimum lease payments under non-cancellable operating leases with initial terms in excess of one year as of September 30, 2015 (in thousands): Non-cancellable operating leases Remaining 2015 $ 5,084 2016 20,440 2017 20,586 2018 20,586 2019 20,586 Thereafter 348,672 Total minimum lease payments $ 435,954</t>
  </si>
  <si>
    <t>Segment Information</t>
  </si>
  <si>
    <t>Segment Reporting [Abstract]</t>
  </si>
  <si>
    <t>Segment Information We are engaged in acquiring, owning, managing and leasing commercial properties in Manhattan, Brooklyn, Westchester County, Connecticut and New Jersey and have two reportable segments, real estate and preferred equity investments. We evaluate real estate performance and allocate resources based on earnings contribution to income from continuing operations.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Debt, Preferred Equity and Other Investments," for additional details on our debt and preferred equity investments. Selected results of operations for the three and nine months ended September 30, 2015 and 2014, and selected asset information as of September 30, 2015 and December 31, 2014, regarding our operating segments are as follows (in thousands): Real Estate Segment Debt and Preferred Equity Segment Total Company Total revenues: Three months ended: September 30, 2015 $ 189,091 $ 48,560 $ 237,651 September 30, 2014, as adjusted 169,218 42,946 212,164 Nine months ended: September 30, 2015 $ 551,430 $ 135,520 $ 686,950 September 30, 2014, as adjusted 497,148 135,996 633,144 Income from continuing operations: Three months ended: September 30, 2015 $ 112,460 $ 44,648 $ 157,108 September 30, 2014, as adjusted 11,961 38,520 50,481 Nine months ended: September 30, 2015 $ 166,904 $ 123,522 $ 290,426 September 30, 2014, as adjusted 117,530 118,882 236,412 Total assets As of: September 30, 2015 $ 7,060,274 $ 1,644,836 $ 8,705,110 December 31, 2014, as adjusted 6,763,665 1,540,108 8,303,773 Income from continuing operations represents total revenues less total expenses for the real estate segment and total investment income and equity in net income from unconsolidated joint venture less allocated interest expense and provision for loan losses for the debt and preferred equity segment. Interest costs for the debt and preferred equity segment are imputed assuming the portfolio is 100% leveraged by our 2012 revolving credit facility borrowing cost. We also allocate loan loss reserves, net of recoveries and transaction related costs to the debt and preferred equity segment. We do not allocate marketing, general and administrative expenses to the debt and preferred equity segment, since we base performance on the individual segments prior to allocating marketing, general and administrative expenses. All other expenses, except interest, relate entirely to the real estate assets. There were no transactions between the above two segments.</t>
  </si>
  <si>
    <t>Significant Accounting Policies (Policies)</t>
  </si>
  <si>
    <t>Principles of Consolidation</t>
  </si>
  <si>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preferred equity investments. See Note 5, "Debt, Preferred Equity and Other Investments." ROP's investments in majority-owned and controlled real estate joint ventures are reflected in the financial statements on a consolidated basis with a reduction for the noncontrolling partners' interest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capital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t>
  </si>
  <si>
    <t>Investment in Commercial Real Estate Properties</t>
  </si>
  <si>
    <t>Investment in Commercial Real Estate Properties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During the three months ended September 30, 2015 , we recorded a $10.0 million charge in connection with the expected sale of one of our properties. This charge is included in depreciable real estate reserves in the consolidated statements of operations. Prior to the quarter ended September 30, 2015, we do not believe that there were any indicators of impairment at this property. See Note 4, "Properties Held for Sale and Dispositions." Except as noted above, we do not believe that there were any indicators of impairment at any of our consolidated properties at September 30, 2015 . We allocate the purchase price of real estate to land and building (inclusive of tenant improvements) and, if determined to be material, intangibles, such as the value of the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t>
  </si>
  <si>
    <t>Investment in Unconsolidated Joint Ventures</t>
  </si>
  <si>
    <t>Investment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September 30, 2015.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t>
  </si>
  <si>
    <t>Revenue Recognition</t>
  </si>
  <si>
    <t>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we have no substantial economic involvement with the buyer. Interest income on debt and preferred equity investments is accrued based on the outstanding principal amount and contractual terms of the instruments and when, in the opinion of management, it is deemed collectible. Several of th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 reduction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se loans individually. When a transaction meets the criteria of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s of operations. Any fees received at the time of sale or syndication are recognized as part of investment income. Asset management fees are recognized on a straight-line basis over the term of the asset management agreement.</t>
  </si>
  <si>
    <t>Reserve for Possible Credit Losses</t>
  </si>
  <si>
    <t>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e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the additional information obtained reflects increased recovery of our investment, we will adjust our reserves accordingly.</t>
  </si>
  <si>
    <t>Income Taxes</t>
  </si>
  <si>
    <t>Income Taxes ROP is a partnership and, as a result, all income and losses of the partnership are allocated to the partners for inclusion in their respective income tax returns. No provision has been made for income taxes in the consolidated financial statements since such taxes, if any, are the responsibility of the individual partners. Shares Contributed by Parent Company We present shares of SL Green common stock as a contra-equity account in our financial statements.</t>
  </si>
  <si>
    <t>Shares Contributed by Parent Company</t>
  </si>
  <si>
    <t>Shares Contributed by Parent Company We present shares of SL Green common stock as a contra-equity account in our financial statement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si>
  <si>
    <t>Concentrations of Credit Risk</t>
  </si>
  <si>
    <t>Concentrations of Credit Risk Financial instruments that potentially subject us to concentrations of credit risk consist primarily of cash investments, preferred equity investments and accounts receivable. We place our cash investments in excess of insured amounts with high quality financial institutions. The collateral securing our preferred equity investments is located in New York City. See Note 5, "Debt, Preferred Equity and Other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Westchester County, Connecticut and New Jersey. The tenants located in our buildings operate in various industries.</t>
  </si>
  <si>
    <t>Reclassification</t>
  </si>
  <si>
    <t>Reclassification Certain prior year balances have been reclassified to conform to our current year presentation primarily in order to include the transfer of three properties and one entity that held debt investments and financing receivables in 2015 and two properties in 2014, which were transferred subsequent to September 30, 2014 .</t>
  </si>
  <si>
    <t>Accounting Standards Updates</t>
  </si>
  <si>
    <t>Accounting Standards Updates In September 2015, the Financial Accounting Standards Board, or FASB, issued final guidance to simplify the measurement-period adjustments in business combinations (Accounting Standards Update, or ASU, No. 2015-62). The guidance eliminates the requirement that an acquirer in a business combination account for measurement-period adjustments retrospectively. Instead, acquirers must recognize measurement-period adjustments in the period in which they determine the amounts, including the effect on earnings of any amounts they would have recorded in previously periods if the accounting had been completed at the acquisition date. The guidance is effective for fiscal years beginning after December 15, 2015, and interim periods within those fiscal years. Early adoption of the guidance is permitted. The Company adopted the guidance during the third quarter of 2015. In April 2015, the FASB issued final guidance to simplify the presentation of debt issuance costs by requiring debt issuance costs to be presented as a deduction from the corresponding debt liability (ASU No, 2015-03). The guidance requires that debt issuance costs related to a recognized debt liability be presented in the balance sheet as a direct deduction from the carrying amount of that debt liability. The guidance is effective for fiscal years beginning after December 15, 2015, and interim periods within those fiscal years. Early adoption of the guidance is permitted. Upon adoption, an entity must apply the new guidance retrospectively for all prior periods presented in the financial statements. The Company expects to adopt the guidance effective January 1, 2016 and the guidance is not anticipated to have a material impact on our consolidated financial statements. In February 2015, the FASB, issued new guidance that amends the current consolidation guidance, including introducing a separate consolidation analysis specific to limited partnerships and other similar entities (ASU No. 2015-02). Under this analysis, limited partnerships and other similar entities will be considered a VIE unless the limited partners hold substantive kick-out rights or participating rights. The guidance is effective for annual and interim periods beginning after December 15, 2015. Early adoption of this guidance is permitted. The Company is currently evaluating the new guidance to determine the impact it may have on our consolidated financial statements. In June 2014, the FASB issued final guidance that requires repurchase-to-maturity transactions to be accounted for as secured borrowings as if the transferor retains effective control, even though the transferred financial assets are not returned to the transferor at settlement and also eliminates existing guidance for repurchase financings (ASU No. 2014-11). New disclosures ar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e guidance was effective for the first interim or annual period beginning after December 15, 2014, except for the disclosures related to transactions accounted for as secured borrowings, which are effective for periods beginning after March 15, 2015. Early adoption of this guidance is prohibited. The Company adopted the standard beginning in the third quarter of 2015 as a result of the transfer of one entity that held debt investments and financing receivables during the third quarter of 2015. The adoption of this guidance did not have a material impact on our consolidated financial statement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No. 2014-09). The guidance also requires enhanced disclosures to help users of financial statements better understand the nature, amount, timing, and uncertainty of revenue that is recognized. The guidance is effective for annual and interim periods beginning after December 15, 2016 and early adoption is not permitted. In July 2015, the FASB voted to defer by one year the effective date of ASU No. 2014-09 for both public and nonpublic entities and give both public and private companies the option to early adopt using the original effective date. The new guidance can be applied either retrospectively to each prior reporting period presented, or as a cumulative-effect adjustment as of the date of adoption. The Company is currently evaluating the new guidance to determine the impact it may have on our consolidated financial statements. In April 2014, the FASB issued new guidance on reporting discontinued operations which raises the threshold for disposals to qualify as discontinued operations (ASU No. 2014-08). The guidance also allows us to have a significant continuing involvement and continuing cash flows with the discontinued operations. Additionally, the guidance requires additional disclosures for discontinued operations and new disclosures for individually material disposal transactions that do not meet the definition of a discontinued operation. The guidance was effective for calendar year public companies beginning in the first quarter of 2015 and is to be applied on a prospective basis for new disposals. Early adoption of this guidance was permitted. The Company adopted the standard beginning in the first quarter of 2015. The adoption of this guidance changed the presentation of discontinued operations for all properties held for sale and/or disposed of subsequent to January 1, 2015.</t>
  </si>
  <si>
    <t>Organization and Basis of Presentation (Tables)</t>
  </si>
  <si>
    <t>Schedule of commercial office properties</t>
  </si>
  <si>
    <t>As of September 30, 2015 , we owned the following interests in commercial and residential properties in the New York Metropolitan area, primarily in midtown Manhattan. Our investments in the New York Metropolitan area also include investments in Brooklyn, Westchester County, Connecticut and New Jersey, which are collectively known as the Suburban properties: Location Type Number of Properties Approximate Square Feet Weighted Average Occupancy (1) Commercial: Manhattan Office 16 8,463,245 95.8 % Retail (2)(3) 5 352,892 98.8 % Fee Interest 2 197,654 100.0 % 23 9,013,791 96.0 % Suburban Office (4) 20 3,417,900 81.8 % Retail 1 52,000 100.0 % 21 3,469,900 82.1 % Total commercial properties 44 12,483,691 92.1 % Residential: Manhattan Residential (2) — 222,855 91.0 % Total portfolio 44 12,706,546 92.1 % ____________________________________________________________________ (1) The weighted average occupancy for commercial properties represents the total leased square feet divided by total available rentable square feet. The weighted average occupancy for residential properties represents the total occupied units divided by total available units. (2) As of September 30, 2015 , we owned a building that was comprised of approximately 270,132 square feet of retail space and approximately 222,855 square feet of residential space. For the purpose of this report, we have included the building in the retail properties count and have bifurcated the square footage into the retail and residential components. (3) Includes two unconsolidated joint venture retail properties at 131-137 Spring Street comprised of approximately 68,342 square feet. (4) Includes one office property as held for sale at September 30, 2015.</t>
  </si>
  <si>
    <t>Significant Accounting Policies (Tables)</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September 30, 2015 and December 31, 2014 (in thousands): September 30, 2015 December 31, 2014 Identified intangible assets (included in other assets): Gross amount $ 307,824 $ 297,238 Accumulated amortization (229,643 ) (216,841 ) Net $ 78,181 $ 80,397 Identified intangible liabilities (included in deferred revenue): Gross amount $ 525,099 $ 450,326 Accumulated amortization (339,595 ) (322,694 ) Net $ 185,504 $ 127,632 ____________________________________________________________________ (1) As of September 30, 2015, $0.2 million and $0.1 million of net intangible assets and net intangible liabilities, respectively, were reclassed to assets held for sale and liabilities related to assets held for sale</t>
  </si>
  <si>
    <t>Property Acquisition (Tables)</t>
  </si>
  <si>
    <t>2014 Acquisitions</t>
  </si>
  <si>
    <t>Business Acquisition [Line Items]</t>
  </si>
  <si>
    <t>Schedule of recognized identified assets acquired and liabilities assumed</t>
  </si>
  <si>
    <t>During the nine months ended September 30, 2015 , we finalized the purchase price allocation based on third party appraisal and additional facts and circumstances that existed at the acquisition dates for the following 2014 acquisitions (in thousands): 102 Greene (1) 635 Madison Ave (1) 115 Spring Street (1) Acquisition Date October 2014 September 2014 July 2014 Ownership Type Fee Interest Fee Interest Fee Interest Property Type Retail Land Retail Purchase Price Allocation: Land $ 8,215 $ 205,632 $ 11,078 Building and building leasehold 26,717 15,805 44,799 Above-market lease value — — — Acquired in-place lease value 1,015 17,345 2,037 Other assets, net of other liabilities 3 — — Assets acquired 35,950 238,782 57,914 Mark-to-market assumed debt — — — Below-market lease value 3,701 85,036 4,789 Liabilities assumed 3,701 85,036 4,789 Purchase price $ 32,249 $ 153,746 $ 53,125 Net consideration funded by us at closing, excluding consideration financed by debt $ 32,249 $ 153,746 $ 53,125 Equity and/or debt investment held $ — $ — $ — Debt assumed $ — $ — $ — ____________________________________________________________________ (1) Based on our preliminary analysis of the purchase price, we had allocated $11.3 million and $21.0 million to land and building, respectively, at 102 Greene Street, $153.7 million to land at 635 Madison Avenue, and $15.9 million and $37.2 million to land and building, respectively, at 115 Spring Street. The impact to our consolidated statement of operations for the nine months ended September 30, 2015 was $1.9 million in rental revenue for the amortization of aggregate below-market leases and $1.1 million of depreciation expense.</t>
  </si>
  <si>
    <t>Properties Held for Sale and Dispositions (Tables)</t>
  </si>
  <si>
    <t>Schedule of properties sold and income from discontinued operations</t>
  </si>
  <si>
    <t xml:space="preserve">The following table summarizes net income from discontinued operations for the three and nine months ended September 30, 2014 (in thousands): Three Months Ended September 30, 2014 Nine Months Ended September 30, 2014 Revenues Rental revenue $ — $ 7,853 Escalation and reimbursement revenues — 1,080 Total revenues — 8,933 Operating expenses 58 1,222 Real estate taxes — 1,402 Ground rent — 3,001 Interest expense, net of interest income — 879 Depreciation and amortization — 433 Total expenses 58 6,937 Net (loss) income from discontinued operations $ (58 ) $ 1,996 The following table summarizes the property sold during the nine months ended September 30, 2015 : Property Disposition Date Property Type Approximate Usable Square Feet Sale Price (1) (in millions) Gain on Sale (2) (in millions) 131-137 Spring Street (3) August 2015 Office 68,342 $ 277.8 $ 101.1 ____________________________________________________________________ (1) Sales price represents the gross asset valuation for the interest in the property. (2) The gain on sale for 131-137 Spring Street is net of employee compensation awards accrued in connection with the realization of the investment gain as a bonus to certain employees that were instrumental in realizing the gain on sale. (3) We sold an 80% interest in 131-137 Spring Street and have subsequently accounted for our interest in the properties as an investment in unconsolidated joint ventures. </t>
  </si>
  <si>
    <t>Debt, Preferred Equity and Other Investments (Tables)</t>
  </si>
  <si>
    <t>Schedule of debt investments</t>
  </si>
  <si>
    <t>As of September 30, 2015 and December 31, 2014 , we held the following debt investments with an aggregate weighted average current yield of 10.32% at September 30, 2015 (in thousands): Loan Type September 30, 2015 Future Funding Obligations September 30, 2015 Senior Financing September 30, 2015 Carrying Value (1) December 31, 2014 Carrying Value (1) Initial Maturity Date Fixed Rate Investments: Jr. Mortgage Participation $ — $ 205,000 $ 72,541 $ 70,688 February 2016 Jr. Mortgage Participation/Mezzanine Loan (2)(3) — — 23,371 45,611 May 2016 Jr. Mortgage Participation — 133,000 49,000 49,000 June 2016 Mezzanine Loan — 165,000 72,031 71,656 November 2016 Jr. Mortgage Participation/Mezzanine Loan — 1,109,000 102,709 98,934 March 2017 Mezzanine Loan (3) — — 66,075 65,770 March 2017 Mezzanine Loan (4) 155 502,100 40,938 24,608 June 2017 Mezzanine Loan — 539,000 49,666 49,629 July 2018 Mortgage Loan (5) — — 26,249 26,209 February 2019 Mortgage Loan — — 545 637 August 2019 Mezzanine Loan — 15,000 3,500 3,500 September 2021 Mezzanine Loan (6) — 90,000 19,934 19,930 November 2023 Mezzanine Loan — 95,000 30,000 30,000 January 2025 Mezzanine Loan (7) — — — 14,068 Jr. Mortgage Participation (8) — — — 11,934 Total fixed rate $ 155 $ 2,853,100 $ 556,559 $ 582,174 Floating Rate Investments: Mezzanine Loan — 775,000 74,349 73,402 March 2016 Mortgage/Mezzanine Loan 14,981 — 81,730 — April 2016 Mezzanine Loan (9) — 160,000 22,612 22,573 June 2016 Jr. Mortgage Participation — 30,000 15,000 — July 2016 Mezzanine Loan — 115,000 24,914 24,910 July 2016 Mezzanine Loan (10) — 110,000 50,000 49,614 September 2016 Mezzanine Loan — 360,000 99,398 99,023 November 2016 Mezzanine Loan 9,726 304,610 64,430 — November 2016 Mezzanine Loan (11) 12,885 127,824 48,226 42,750 December 2016 Mezzanine Loan 461 38,687 13,539 11,835 December 2016 Mortgage/Mezzanine Loan (12) 66,314 — 124,789 — January 2017 Mezzanine Loan 1,851 118,718 27,956 20,651 January 2017 Jr. Mortgage Participation/Mezzanine Loan 1,508 117,460 40,034 38,524 July 2017 Mortgage/Mezzanine Loan — — 22,858 22,803 July 2017 Mortgage/Mezzanine Loan — — 16,887 16,848 September 2017 Mezzanine Loan — 60,000 14,892 14,859 November 2017 Mortgage/Mezzanine Loan (13) 795 — 14,917 14,845 December 2017 Jr. Mortgage Participation — 40,000 19,830 — April 2018 Mezzanine Loan — 350,000 34,698 — April 2018 Loan Type September 30, 2015 Future Funding Obligations September 30, 2015 Senior Financing September 30, 2015 Carrying Value (1) December 31, 2014 Carrying Value (1) Initial Maturity Date Jr. Mortgage Participation/Mezzanine Loan — 55,000 20,516 20,533 July 2018 Mortgage/Mezzanine Loan 1,500 — 31,185 — August 2018 Mortgage/Mezzanine Loan — — 18,316 18,083 February 2019 Mezzanine Loan — 38,000 21,835 21,807 March 2019 Mezzanine Loan (14) — — — 33,726 Mezzanine Loan (14) — — — 37,322 Mortgage/Mezzanine Loan (15) — — — 109,527 Total floating rate $ 110,021 $ 2,800,299 $ 902,911 $ 693,635 Total $ 110,176 $ 5,653,399 $ 1,459,470 $ 1,275,809 ____________________________________________________________________ (1) Carrying value is net of discounts, premiums, original issue discounts and deferred origination fees. (2) The $22.9 million junior mortgage participation, which matures in February 2016, was sold in July 2015. (3) These loans are collateralized by defeasance securities. (4) Carrying value is net of $41.3 million that was participated out, which is included in other assets and other liabilities on the consolidated balance sheets as a result of the transfer not meeting the conditions for sale accounting. (5) In September 2014, we acquired a $26.4 million mortgage loan at a $0.2 million discount and a $5.7 million junior mortgage participation at a $5.7 million discount. The junior mortgage participation was a nonperforming loan at acquisition and is currently on non-accrual status. (6) Carrying value is net of $5.0 million that was participated out, which is included in other assets and other liabilities on the consolidated balance sheets as a result of the transfer not meeting the conditions for sale accounting. (7) This loan was repaid in February 2015. (8) This loan was repaid in March 2015. (9) Carrying value is net of $7.4 million that was participated out, which is included in other assets and other liabilities on the consolidated balance sheets as a result of the transfer not meeting the conditions for sale accounting. (10) In August 2015, the maturity date was extended to September 2016. (11) In February 2015, the maturity date was extended to December 2016. (12) Carrying value is net of $25.0 million that was participated out, which is included in other assets and other liabilities on the consolidated balance sheets as a result of the transfer not meeting the conditions for sale accounting. (13) Carrying value is net of $5.1 million that was participated out, which is included in other assets and other liabilities on the consolidated balance sheets as a result of the transfer not meeting the conditions for sale accounting. (14) These loans were repaid in April 2015. (15) This loan was repaid in August 2015.</t>
  </si>
  <si>
    <t>Schedule of preferred equity investments</t>
  </si>
  <si>
    <t>As of September 30, 2015 and December 31, 2014 , we held the following preferred equity investments, with an aggregate weighted average current yield of 7.77% at September 30, 2015 (in thousands): Type September 30, 2015 Future Funding Obligations September 30, 2015 Senior Financing September 30, 2015 Carrying Value (1) December 31, 2014 (1) Initial Mandatory Redemption Preferred equity (2) $ — $ 70,000 $ 9,964 $ 9,954 March 2018 Preferred equity 5,580 60,387 32,185 — November 2018 Preferred equity (3) — — — 123,041 $ 5,580 $ 130,387 $ 42,149 $ 132,995 ____________________________________________________________________ (1) Carrying value is net of deferred origination fees. (2) In March 2015, the redemption date was extended to March 2018. (3) This investment was redeemed in July 2015.</t>
  </si>
  <si>
    <t>Schedule of investment in real estate joint venture</t>
  </si>
  <si>
    <t xml:space="preserve">As of September 30, 2015, we have one investment in a real estate joint venture in which we do not control as a result of the level of our voting interest. The following table provides general information on our joint venture as of September 30, 2015: Property Partner Ownership Interest Economic Interest Approximate Square Feet Acquisition Date Acquisition Price (1) (in thousands) 131-137 Spring Street (2) Invesco Real Estate 20% 20% 68,342 August 2015 $ 277,750 __________________________________________________________________ (1) Acquisition price represents the actual or implied gross purchase price for the joint venture, which is not adjusted for subsequent acquisitions of additional interest. (2) In August 2015, we sold an 80% interest in 131-137 Spring Street and through the joint venture obtained a $141.0 million 5 -year, floating rate mortgage financing, which bears interest at 155 basis points over the 30-day LIBOR. These properties, which were previously wholly-owned, were accounted for in the consolidated financial statements. See Note 4, "Properties Held for Sale and Dispositions." </t>
  </si>
  <si>
    <t>Mortgages and Other Loans Payable (Tables)</t>
  </si>
  <si>
    <t>Schedule of the first mortgage note and other loans payable collateralized by the property, assignment of leases and investment</t>
  </si>
  <si>
    <t>The first mortgages collateralized by the property and assignment of leases at September 30, 2015 and December 31, 2014 , respectively, were as follows (amounts in thousands): Property Maturity Date Interest Rate (1) September 30, 2015 December 31, 2014 Fixed Rate Debt: (as adjusted) 919 Third Avenue (2) June 2023 5.12 % $ 500,000 $ 500,000 711 Third Avenue (3) — 120,000 Total fixed rate debt 500,000 620,000 Floating Rate Debt: Master Repurchase Agreement June 2016 3.35 % 285,508 100,000 Total floating rate debt 285,508 100,000 Total fixed and floating rate debt $ 785,508 $ 720,000 ____________________________________________________________________ (1) Effective weighted average interest rate for the three months ended September 30, 2015 . (2) We own a 51.0% controlling interest in the joint venture that is the borrower on this loan. (3) In March 2015, we repaid the mortgage.</t>
  </si>
  <si>
    <t>Corporate Indebtedness (Tables)</t>
  </si>
  <si>
    <t>Schedule of senior unsecured notes and other related disclosures by scheduled maturity date</t>
  </si>
  <si>
    <t>The following table sets forth our senior unsecured notes and other related disclosures as of September 30, 2015 and December 31, 2014, respectively, by scheduled maturity date (dollars in thousands): Issuance September 30, 2015 Unpaid Principal Balance September 30, 2015 Accreted Balance December 31, 2014 Accreted Balance Coupon Rate (1) Effective Rate Term (in Years) Maturity Date March 31, 2006 $ 255,308 $ 255,284 $ 255,250 6.00 % 6.00 % 10 March 31, 2016 August 5, 2011 (2) 250,000 249,793 249,744 5.00 % 5.00 % 7 August 15, 2018 March 16, 2010 (2) 250,000 250,000 250,000 7.75 % 7.75 % 10 March 15, 2020 November 15, 2012 (2) 200,000 200,000 200,000 4.50 % 4.50 % 10 December 1, 2022 June 27, 2005 (3) — — 7 $ 955,308 $ 955,077 $ 955,001 ______________________________________________________________________ (1) Interest on the senior unsecured notes is payable semi-annually with principal and unpaid interest due on the scheduled maturity dates. (2) Issued by SL Green, the Operating Partnership and ROP, as co-obligors. (3) In April 2015, we redeemed the outstanding exchangeable senior debentures.</t>
  </si>
  <si>
    <t>Schedule of Combined aggregate principal maturities of mortgage and other loans payable, 2012 credit facility and senior unsecured notes, including as-of-right extension options</t>
  </si>
  <si>
    <t>Combined aggregate principal maturities of our mortgage, 2012 credit facility and senior unsecured notes as of September 30, 2015 , including as-of-right extension options and put options, were as follows (in thousands): Scheduled Amortization Principal Repayments Revolving Credit Facility Unsecured Term Loan Senior Unsecured Notes Total Remaining 2015 $ — $ — $ — $ — $ — $ — 2016 3,566 285,508 — — 255,308 544,382 2017 7,411 — — — — 7,411 2018 7,799 — — — 250,000 257,799 2019 8,207 — — 933,000 — 941,207 Thereafter 31,423 441,594 949,000 — 450,000 1,872,017 $ 58,406 $ 727,102 $ 949,000 $ 933,000 $ 955,308 $ 3,622,816</t>
  </si>
  <si>
    <t>Schedule of Consolidated Interest expense, excluding capitalized interest</t>
  </si>
  <si>
    <t>Consolidated interest expense, excluding capitalized interest, was comprised of the following (in thousands): Three Months Ended September 30, Nine Months Ended September 30, 2015 2014 2015 2014 (as adjusted) (as adjusted) Interest expense $ 31,136 $ 32,697 $ 86,873 $ 98,170 Interest income (4 ) (8 ) (17 ) (19 ) Interest expense, net $ 31,132 $ 32,689 $ 86,856 $ 98,151 Interest capitalized $ — $ 937 $ 1,107 $ 2,835</t>
  </si>
  <si>
    <t>Fair Value Measurements (Tables)</t>
  </si>
  <si>
    <t>Fair Value, by Balance Sheet Grouping</t>
  </si>
  <si>
    <t>The following table provides the carrying value and fair value of these financial instruments as of September 30, 2015 and December 31, 2014 (in thousands): September 30, 2015 December 31, 2014 Carrying Value Fair Value Carrying Value Fair Value (as adjusted) (as adjusted) Debt and preferred equity investments $ 1,501,619 (1) (2) $ 1,408,804 (1) (2) Fixed rate debt $ 1,485,077 $ 1,612,657 $ 1,605,001 $ 1,737,673 Variable rate debt 2,137,508 2,192,025 1,288,000 1,230,470 $ 3,622,585 $ 3,804,682 $ 2,893,001 $ 2,968,143 ______________________________________________________________________ (1) Excludes one investment with a book value of $100.1 million and $100.0 million as of September 30, 2015 and December 31, 2014 , respectively, which we accounted for under the equity method accounting as a result of meeting the criteria of a real estate investment under the guidance for Acquisition, Development and Construction arrangements, and other investments with a book value of $90.3 million . (2) At September 30, 2015 , debt and preferred equity investments had an estimated fair value ranging between $1.7 billion and $1.9 billion . At December 31, 2014, preferred equity investments had an estimated fair value ranging between $1.5 billion and $1.8 billion .</t>
  </si>
  <si>
    <t>Financial Instruments: Derivatives and Hedging (Tables)</t>
  </si>
  <si>
    <t>Schedule of notional and fair value of derivative financial instruments and foreign currency hedges</t>
  </si>
  <si>
    <t>The following table summarizes the notional and fair value of our derivative financial instrument at September 30, 2015 based on Level 2 inputs. The notional value is an indication of the extent of our involvement in that instrument at that time, but does not represent exposure to credit, interest rate or market risks. Notional Value Strike Rate Effective Date Expiration Date Balance Sheet Location Fair Value Interest Rate Swap $ 30,000 2.295 % July 2010 June 2016 Other Liabilities $ (415 )</t>
  </si>
  <si>
    <t>Schedule of effect of derivative financial instruments on consolidated statements of income</t>
  </si>
  <si>
    <t>The following table presents the effect of our derivative financial instrument that is designated and qualifies as a hedging instrument on the consolidated statements of operations for the three months ended September 30, 2015 and 2014, respectively (in thousands): Amount of Loss Recognized in Other Comprehensive Loss (Effective Portion) Location of Loss Reclassified from Accumulated Other Comprehensive Loss into Income Amount of Gain Reclassified from Accumulated Other Comprehensive Loss into Income (Effective Portion) Location of Gain Recognized in Income on Derivative Amount of Gain Recognized into Income (Ineffective Portion) Three Months Ended September 30, Three Months Ended September 30, Three Months Ended September 30, Derivative 2015 2014 2015 2014 2015 2014 Interest Rate Swap $ (30 ) $ 21 Interest expense $ 252 $ 246 Interest expense $ 1 $ 1 The following table presents the effect of our derivative financial instrument that is designated and qualifies as a hedging instrument on the consolidated statements of operations for the nine months ended September 30, 2015 and 2014, respectively (in thousands): Amount of Loss Recognized in Other Comprehensive Loss (Effective Portion) Location of Loss Reclassified from Accumulated Other Comprehensive Loss into Income Amount of Gain Reclassified from Accumulated Other Comprehensive Loss into Income (Effective Portion) Location of Gain Recognized in Income on Derivative Amount of Gain Recognized into Income (Ineffective Portion) Nine Months Ended September 30, Nine Months Ended September 30, Nine Months Ended September 30, Derivative 2015 2014 2015 2014 2015 2014 Interest Rate Swap $ (125 ) $ (88 ) Interest expense $ 751 $ 732 Interest expense $ 3 $ 3</t>
  </si>
  <si>
    <t>Commitments and Contingencies (Tables)</t>
  </si>
  <si>
    <t>Schedule of future minimum lease payments under capital leases and noncancellable operating leases</t>
  </si>
  <si>
    <t>The following is a schedule of future minimum lease payments under non-cancellable operating leases with initial terms in excess of one year as of September 30, 2015 (in thousands): Non-cancellable operating leases Remaining 2015 $ 5,084 2016 20,440 2017 20,586 2018 20,586 2019 20,586 Thereafter 348,672 Total minimum lease payments $ 435,954</t>
  </si>
  <si>
    <t>Segment Information (Tables)</t>
  </si>
  <si>
    <t>Schedule of Selected results of operations and selected asset information</t>
  </si>
  <si>
    <t>Selected results of operations for the three and nine months ended September 30, 2015 and 2014, and selected asset information as of September 30, 2015 and December 31, 2014, regarding our operating segments are as follows (in thousands): Real Estate Segment Debt and Preferred Equity Segment Total Company Total revenues: Three months ended: September 30, 2015 $ 189,091 $ 48,560 $ 237,651 September 30, 2014, as adjusted 169,218 42,946 212,164 Nine months ended: September 30, 2015 $ 551,430 $ 135,520 $ 686,950 September 30, 2014, as adjusted 497,148 135,996 633,144 Income from continuing operations: Three months ended: September 30, 2015 $ 112,460 $ 44,648 $ 157,108 September 30, 2014, as adjusted 11,961 38,520 50,481 Nine months ended: September 30, 2015 $ 166,904 $ 123,522 $ 290,426 September 30, 2014, as adjusted 117,530 118,882 236,412 Total assets As of: September 30, 2015 $ 7,060,274 $ 1,644,836 $ 8,705,110 December 31, 2014, as adjusted 6,763,665 1,540,108 8,303,773</t>
  </si>
  <si>
    <t>Organization and Basis of Presentation (Details) $ in Thousands</t>
  </si>
  <si>
    <t>12 Months Ended</t>
  </si>
  <si>
    <t>Sep. 30, 2015USD ($)ft²property</t>
  </si>
  <si>
    <t>Jun. 30, 2015USD ($)property</t>
  </si>
  <si>
    <t>Mar. 31, 2015USD ($)property</t>
  </si>
  <si>
    <t>Dec. 31, 2014USD ($)property</t>
  </si>
  <si>
    <t>Aug. 31, 2015ft²</t>
  </si>
  <si>
    <t>Real estate properties</t>
  </si>
  <si>
    <t>Percentage of ownership in SL Green Operating Partnership owned by SL Green Realty Corp (as a percent)</t>
  </si>
  <si>
    <t>96.26%</t>
  </si>
  <si>
    <t>Number of Properties Transferred by Parent Company | property</t>
  </si>
  <si>
    <t>Percentage of Parent's Tenancy in Common Interest in Property</t>
  </si>
  <si>
    <t>60.00%</t>
  </si>
  <si>
    <t>40.00%</t>
  </si>
  <si>
    <t>Carrying value of properties transferred by SL Green | $</t>
  </si>
  <si>
    <t>Number of Properties | property</t>
  </si>
  <si>
    <t>Approximate Square Feet (sqft)</t>
  </si>
  <si>
    <t>Weighted Average Occupancy (as a percent)</t>
  </si>
  <si>
    <t>92.10%</t>
  </si>
  <si>
    <t>Debt, preferred equity and other investments | $</t>
  </si>
  <si>
    <t>Suburban</t>
  </si>
  <si>
    <t>82.10%</t>
  </si>
  <si>
    <t>Office</t>
  </si>
  <si>
    <t>Number of properties held for sale | property</t>
  </si>
  <si>
    <t>Office | Manhattan</t>
  </si>
  <si>
    <t>95.80%</t>
  </si>
  <si>
    <t>Office | Suburban</t>
  </si>
  <si>
    <t>81.80%</t>
  </si>
  <si>
    <t>Retail | Manhattan</t>
  </si>
  <si>
    <t>98.80%</t>
  </si>
  <si>
    <t>Retail | Suburban</t>
  </si>
  <si>
    <t>100.00%</t>
  </si>
  <si>
    <t>Fee Interest | Manhattan</t>
  </si>
  <si>
    <t>Commercial Properties</t>
  </si>
  <si>
    <t>Commercial Properties | Manhattan</t>
  </si>
  <si>
    <t>96.00%</t>
  </si>
  <si>
    <t>Residential | Manhattan</t>
  </si>
  <si>
    <t>91.00%</t>
  </si>
  <si>
    <t>Dual property type, retail portion</t>
  </si>
  <si>
    <t>Dual property type, residential portion</t>
  </si>
  <si>
    <t>131-137 Spring Street</t>
  </si>
  <si>
    <t>131-137 Spring Street | Retail</t>
  </si>
  <si>
    <t>Significant Accounting Policies (Details) $ in Thousands</t>
  </si>
  <si>
    <t>Sep. 30, 2015USD ($)property</t>
  </si>
  <si>
    <t>Sep. 30, 2014USD ($)</t>
  </si>
  <si>
    <t>Dec. 31, 2014USD ($)</t>
  </si>
  <si>
    <t>Number of properties expected to be sold | property</t>
  </si>
  <si>
    <t>Rental revenue from amortization of acquired leases</t>
  </si>
  <si>
    <t>Identified intangible assets (included in other assets):</t>
  </si>
  <si>
    <t>Gross amount</t>
  </si>
  <si>
    <t>Accumulated amortization</t>
  </si>
  <si>
    <t>Net</t>
  </si>
  <si>
    <t>Identified intangible liabilities (included in deferred revenue):</t>
  </si>
  <si>
    <t>Net intangible assets transferred to assets held for sale</t>
  </si>
  <si>
    <t>Net intangible liabilities transferred to liabilities related to assets held for sale</t>
  </si>
  <si>
    <t>Above-market leases | Minimum</t>
  </si>
  <si>
    <t>Estimated useful life of intangible assets (years)</t>
  </si>
  <si>
    <t>1 year</t>
  </si>
  <si>
    <t>Above-market leases | Maximum</t>
  </si>
  <si>
    <t>14 years</t>
  </si>
  <si>
    <t>Below-market leases | Minimum</t>
  </si>
  <si>
    <t>Below-market leases | Maximum</t>
  </si>
  <si>
    <t>In-place leases | Minimum</t>
  </si>
  <si>
    <t>In-place leases | Maximum</t>
  </si>
  <si>
    <t>Building | Minimum</t>
  </si>
  <si>
    <t>Estimated useful life (years)</t>
  </si>
  <si>
    <t>3 years</t>
  </si>
  <si>
    <t>Building | Maximum</t>
  </si>
  <si>
    <t>40 years</t>
  </si>
  <si>
    <t>140 Grand Street</t>
  </si>
  <si>
    <t>Impairment charge</t>
  </si>
  <si>
    <t>Significant Accounting Policies (Details 2)</t>
  </si>
  <si>
    <t>Period after which payments become due (days)</t>
  </si>
  <si>
    <t>90 days</t>
  </si>
  <si>
    <t>Significant Accounting Policies (Details 3)</t>
  </si>
  <si>
    <t>Sep. 30, 2015property</t>
  </si>
  <si>
    <t>Jun. 30, 2015property</t>
  </si>
  <si>
    <t>Mar. 31, 2015property</t>
  </si>
  <si>
    <t>Dec. 31, 2014property</t>
  </si>
  <si>
    <t>Sep. 30, 2015entityproperty</t>
  </si>
  <si>
    <t>Number of Entities Transferred by Parent Company</t>
  </si>
  <si>
    <t>Annualized cash rent | Customer concentration</t>
  </si>
  <si>
    <t>Maximum percentage of annualized cash rent for any one tenant not individually disclosed (more than)</t>
  </si>
  <si>
    <t>5.00%</t>
  </si>
  <si>
    <t>Annualized cash rent | Customer concentration | 1185 Avenue of the Americas</t>
  </si>
  <si>
    <t>Percentage of concentration</t>
  </si>
  <si>
    <t>15.30%</t>
  </si>
  <si>
    <t>Annualized cash rent | Customer concentration | 625 Madison Avenue</t>
  </si>
  <si>
    <t>9.70%</t>
  </si>
  <si>
    <t>Annualized cash rent | Customer concentration | 919 Third Avenue</t>
  </si>
  <si>
    <t>8.10%</t>
  </si>
  <si>
    <t>Annualized cash rent | Customer concentration | 750 Third Avenue</t>
  </si>
  <si>
    <t>7.70%</t>
  </si>
  <si>
    <t>Annualized cash rent | Customer concentration | 810 Seventh Avenue</t>
  </si>
  <si>
    <t>7.40%</t>
  </si>
  <si>
    <t>Annualized cash rent | Customer concentration | 1350 Avenue of the Americas</t>
  </si>
  <si>
    <t>7.00%</t>
  </si>
  <si>
    <t>Annualized cash rent | Customer concentration | 555 W. 57th Street</t>
  </si>
  <si>
    <t>6.60%</t>
  </si>
  <si>
    <t>Annualized cash rent | Customer concentration | 125 Park Avenue</t>
  </si>
  <si>
    <t>5.80%</t>
  </si>
  <si>
    <t>Property Acquisition (Details) - USD ($) $ in Thousands</t>
  </si>
  <si>
    <t>1 Months Ended</t>
  </si>
  <si>
    <t>Oct. 31, 2014</t>
  </si>
  <si>
    <t>Jul. 31, 2014</t>
  </si>
  <si>
    <t>Jul. 31, 2015</t>
  </si>
  <si>
    <t>Business Combination, Recognized Identifiable Assets Acquired and Liabilities Assumed</t>
  </si>
  <si>
    <t>Impact to rental revenue for amortization of aggregate below-market leases</t>
  </si>
  <si>
    <t>Impact to depreciation expense</t>
  </si>
  <si>
    <t>110 Greene Street</t>
  </si>
  <si>
    <t>Ownership interest in consolidated joint venture (as a percent)</t>
  </si>
  <si>
    <t>90.00%</t>
  </si>
  <si>
    <t>Purchase price</t>
  </si>
  <si>
    <t>102 Greene Street</t>
  </si>
  <si>
    <t>Land</t>
  </si>
  <si>
    <t>Building and building leasehold</t>
  </si>
  <si>
    <t>Above-market lease value</t>
  </si>
  <si>
    <t>Acquired in-place lease value</t>
  </si>
  <si>
    <t>Other assets, net of other liabilities</t>
  </si>
  <si>
    <t>Assets acquired</t>
  </si>
  <si>
    <t>Mark-to-market assumed debt</t>
  </si>
  <si>
    <t>Below-market lease value</t>
  </si>
  <si>
    <t>Liabilities assumed</t>
  </si>
  <si>
    <t>Net consideration funded by us at closing, excluding consideration financed by debt</t>
  </si>
  <si>
    <t>Equity and/or debt investment held</t>
  </si>
  <si>
    <t>Debt assumed</t>
  </si>
  <si>
    <t>635 Madison Avenue</t>
  </si>
  <si>
    <t>115 Spring Street</t>
  </si>
  <si>
    <t>Scenario, Previously Reported | 102 Greene Street</t>
  </si>
  <si>
    <t>Scenario, Previously Reported | 635 Madison Avenue</t>
  </si>
  <si>
    <t>Scenario, Previously Reported | 115 Spring Street</t>
  </si>
  <si>
    <t>Series P Preferred Units | 110 Greene Street</t>
  </si>
  <si>
    <t>Issuance of aggregate liquidation preference of preferred units</t>
  </si>
  <si>
    <t>Series Q Preferred Units | 110 Greene Street</t>
  </si>
  <si>
    <t>Properties Held for Sale and Dispositions (Details) $ in Thousands</t>
  </si>
  <si>
    <t>Aug. 31, 2015USD ($)ft²</t>
  </si>
  <si>
    <t>Sep. 30, 2015USD ($)ft²</t>
  </si>
  <si>
    <t>Income Statement, Balance Sheet and Additional Disclosures by Disposal Groups, Including Discontinued Operations [Line Items]</t>
  </si>
  <si>
    <t>Approximate Usable Square Feet (sqft) | ft²</t>
  </si>
  <si>
    <t>Gain on Sale</t>
  </si>
  <si>
    <t>Rental revenue</t>
  </si>
  <si>
    <t>Escalation and reimbursement revenues</t>
  </si>
  <si>
    <t>Operating expenses</t>
  </si>
  <si>
    <t>Net (loss) income from discontinued operations</t>
  </si>
  <si>
    <t>Sales Price</t>
  </si>
  <si>
    <t>Ownership percentage in disposed asset</t>
  </si>
  <si>
    <t>80.00%</t>
  </si>
  <si>
    <t>Debt, Preferred Equity and Other Investments (Details) - USD ($) $ in Thousands</t>
  </si>
  <si>
    <t>Debt investment</t>
  </si>
  <si>
    <t>Increase in debt and preferred equity investments (net of discounts), including investments classified as held-for-sale</t>
  </si>
  <si>
    <t>Decrease in debt and preferred equity investments (net of discounts), including investments classified as held-for-sale</t>
  </si>
  <si>
    <t>Aggregate weighted average current yield (as a percent)</t>
  </si>
  <si>
    <t>10.32%</t>
  </si>
  <si>
    <t>Debt Investments Held [Abstract]</t>
  </si>
  <si>
    <t>Future Funding Obligations</t>
  </si>
  <si>
    <t>Senior Financing</t>
  </si>
  <si>
    <t>Carrying Value</t>
  </si>
  <si>
    <t>Total fixed rate</t>
  </si>
  <si>
    <t>Total fixed rate | Junior Mortgage Participation/Mezzanine Loan, February 2016</t>
  </si>
  <si>
    <t>Total fixed rate | Junior Mortgage Participation/Mezzanine Loan, May 2016</t>
  </si>
  <si>
    <t>Total fixed rate | Junior Mortgage Participation, June 2016</t>
  </si>
  <si>
    <t>Total fixed rate | Mezzanine Loan, November 2016</t>
  </si>
  <si>
    <t>Total fixed rate | Junior Mortgage Participation/Mezzanine Loan, March 2017</t>
  </si>
  <si>
    <t>Total fixed rate | Mezzanine Loan, March 2017</t>
  </si>
  <si>
    <t>Total fixed rate | Mezzanine Loan, June 2017</t>
  </si>
  <si>
    <t>Amount participated out</t>
  </si>
  <si>
    <t>Total fixed rate | Mezzanine Loan, July 2018</t>
  </si>
  <si>
    <t>Total fixed rate | Mortgage Loan, February 2019</t>
  </si>
  <si>
    <t>Loan acquired</t>
  </si>
  <si>
    <t>Discount amount</t>
  </si>
  <si>
    <t>Total fixed rate | Mortgage Loan, August 2019</t>
  </si>
  <si>
    <t>Total fixed rate | Mezzanine Loan, September 2021</t>
  </si>
  <si>
    <t>Total fixed rate | Mezzanine Loan, November 2023</t>
  </si>
  <si>
    <t>Total fixed rate | Mezzanine Loan, January 2025</t>
  </si>
  <si>
    <t>Total fixed rate | Mezzanine Loan Repaid in February 2015</t>
  </si>
  <si>
    <t>Total fixed rate | Junior Mortgage Participation Repaid in March 2015</t>
  </si>
  <si>
    <t>Total fixed rate | Junior Mortgage Participation, Sold July 2015</t>
  </si>
  <si>
    <t>Carrying amount of Notes</t>
  </si>
  <si>
    <t>Total fixed rate | Junior Mortgage Participation, Related To Mortgage Loan, February 2019</t>
  </si>
  <si>
    <t>Total floating rate</t>
  </si>
  <si>
    <t>Total floating rate | Mezzanine Loan, November 2016</t>
  </si>
  <si>
    <t>Total floating rate | Mezzanine Loan, March 2016</t>
  </si>
  <si>
    <t>Total floating rate | Mortgage/Mezzanine Loan, April 2016</t>
  </si>
  <si>
    <t>Total floating rate | Mezzanine Loan, June 2016</t>
  </si>
  <si>
    <t>Total floating rate | Junior Mortgage Participation, July 2016</t>
  </si>
  <si>
    <t>Total floating rate | Mezzanine Loan, July 2016</t>
  </si>
  <si>
    <t>Total floating rate | Mezzanine Loan, September 2016</t>
  </si>
  <si>
    <t>Total floating rate | Mezzanine Loan, December 2016</t>
  </si>
  <si>
    <t>Total floating rate | Mortgage/Mezzanine Loan, January 2017</t>
  </si>
  <si>
    <t>Total floating rate | Mezzanine Loan, January 2017</t>
  </si>
  <si>
    <t>Total floating rate | Junior Mortgage Participation/Mezzanine Loan, July 2017</t>
  </si>
  <si>
    <t>Total floating rate | Mortgage/Mezzanine Loan, July 2017</t>
  </si>
  <si>
    <t>Total floating rate | Mortgage/Mezzanine Loan, September 2017</t>
  </si>
  <si>
    <t>Total floating rate | Mezzanine Loan, November 2017</t>
  </si>
  <si>
    <t>Total floating rate | Mortgage/Mezzanine Loan, December 2017</t>
  </si>
  <si>
    <t>Total floating rate | Junior Mortgage Participation, April 2018</t>
  </si>
  <si>
    <t>Total floating rate | Mezzanine Loan, April 2018</t>
  </si>
  <si>
    <t>Total floating rate | Junior Mortgage Participation/Mezzanine Loan, July 2018</t>
  </si>
  <si>
    <t>Total floating rate | Mortgage/Mezzanine Loan, August 2018</t>
  </si>
  <si>
    <t>Total floating rate | Mortgage/Mezzanine Loan, February 2019</t>
  </si>
  <si>
    <t>Total floating rate | Mezzanine Loan, March 2019</t>
  </si>
  <si>
    <t>Total floating rate | Mezzanine Loan Repaid April 2015</t>
  </si>
  <si>
    <t>Total floating rate | Mortgage/Mezzanine Loan Repaid in August 2015</t>
  </si>
  <si>
    <t>Debt, Preferred Equity and Other Investments (Details 2) $ in Thousands</t>
  </si>
  <si>
    <t>Mar. 31, 2014USD ($)</t>
  </si>
  <si>
    <t>Sep. 30, 2015USD ($)ft²extenstion_optionsegment</t>
  </si>
  <si>
    <t>Dec. 31, 2014USD ($)segment</t>
  </si>
  <si>
    <t>Preferred Equity Investments [Line Items]</t>
  </si>
  <si>
    <t>Interest rate (as a percent)</t>
  </si>
  <si>
    <t>Number of portfolio segments of financial receivables (segment) | segment</t>
  </si>
  <si>
    <t>Additional amount of financing receivables included in other assets</t>
  </si>
  <si>
    <t>Approximate Square Feet (sqft) | ft²</t>
  </si>
  <si>
    <t>Preferred Equity Investments</t>
  </si>
  <si>
    <t>7.77%</t>
  </si>
  <si>
    <t>Preferred Equity, March 2018</t>
  </si>
  <si>
    <t>Preferred Equity, November 2018</t>
  </si>
  <si>
    <t>Preferred Equity, Redeemed July 2015</t>
  </si>
  <si>
    <t>Participating Financing due March 2016</t>
  </si>
  <si>
    <t>Equity method investment</t>
  </si>
  <si>
    <t>Number of one-year extension options | extenstion_option</t>
  </si>
  <si>
    <t>Extension period (years)</t>
  </si>
  <si>
    <t>Last extension period (years)</t>
  </si>
  <si>
    <t>2 years</t>
  </si>
  <si>
    <t>West Coast Office Portfolio</t>
  </si>
  <si>
    <t>Ownership interest in joint venture sold (as a percent)</t>
  </si>
  <si>
    <t>43.74%</t>
  </si>
  <si>
    <t>Valuation of interest in joint venture sold</t>
  </si>
  <si>
    <t>Gain (Loss) on Sale of Unconsolidated Joint Venture</t>
  </si>
  <si>
    <t>Ownership Interest (as a percent)</t>
  </si>
  <si>
    <t>20.00%</t>
  </si>
  <si>
    <t>Economic Interest (as a percent)</t>
  </si>
  <si>
    <t>Acquisition price</t>
  </si>
  <si>
    <t>West Coast Office Portfolio Mortgage | Mortgages</t>
  </si>
  <si>
    <t>Floating rate debt</t>
  </si>
  <si>
    <t>Floating Rate Five Year Mortgage | Mortgages</t>
  </si>
  <si>
    <t>Term (in Years)</t>
  </si>
  <si>
    <t>5 years</t>
  </si>
  <si>
    <t>Floating Rate Five Year Mortgage | Mortgages | LIBOR</t>
  </si>
  <si>
    <t>1.55%</t>
  </si>
  <si>
    <t>Mortgages and Other Loans Payable (Details) - USD ($)</t>
  </si>
  <si>
    <t>Mortgage note and other loan payable</t>
  </si>
  <si>
    <t>Total fixed rate debt</t>
  </si>
  <si>
    <t>Total floating rate debt</t>
  </si>
  <si>
    <t>Total fixed and floating rate debt</t>
  </si>
  <si>
    <t>Gross book value of the property and investment collateralizing the mortgage note and other loan payable</t>
  </si>
  <si>
    <t>919 Third Avenue</t>
  </si>
  <si>
    <t>Controlling interest in the joint venture (as a percent)</t>
  </si>
  <si>
    <t>51.00%</t>
  </si>
  <si>
    <t>711 Third Avenue</t>
  </si>
  <si>
    <t>Master Repurchase Agreement</t>
  </si>
  <si>
    <t>Maximum borrowing capacity</t>
  </si>
  <si>
    <t>Basis Point Fee (as a percent)</t>
  </si>
  <si>
    <t>0.25%</t>
  </si>
  <si>
    <t>Threshold amount for basis point fee to be applicable (less than)</t>
  </si>
  <si>
    <t>Weighted Average | 919 Third Avenue</t>
  </si>
  <si>
    <t>5.12%</t>
  </si>
  <si>
    <t>Weighted Average | Master Repurchase Agreement</t>
  </si>
  <si>
    <t>Interest Rate (as a percent)</t>
  </si>
  <si>
    <t>3.35%</t>
  </si>
  <si>
    <t>LIBOR | Minimum | Master Repurchase Agreement</t>
  </si>
  <si>
    <t>2.50%</t>
  </si>
  <si>
    <t>LIBOR | Maximum | Master Repurchase Agreement</t>
  </si>
  <si>
    <t>3.25%</t>
  </si>
  <si>
    <t>Corporate Indebtedness (Details) - USD ($)</t>
  </si>
  <si>
    <t>Jan. 31, 2015</t>
  </si>
  <si>
    <t>Nov. 30, 2014</t>
  </si>
  <si>
    <t>Mar. 31, 2014</t>
  </si>
  <si>
    <t>Mar. 31, 2015</t>
  </si>
  <si>
    <t>Increase in credit facility</t>
  </si>
  <si>
    <t>Debt disclosures by scheduled maturity date</t>
  </si>
  <si>
    <t>Accreted Balance</t>
  </si>
  <si>
    <t>Scheduled amortization and principal repayments</t>
  </si>
  <si>
    <t>Thereafter</t>
  </si>
  <si>
    <t>Total amortization of debt and principal repayments</t>
  </si>
  <si>
    <t>Interest expense</t>
  </si>
  <si>
    <t>Interest income</t>
  </si>
  <si>
    <t>Interest expense, net</t>
  </si>
  <si>
    <t>Interest capitalized</t>
  </si>
  <si>
    <t>Maximum borrowing capacity, optional expansion</t>
  </si>
  <si>
    <t>Effective Rate (as a percent)</t>
  </si>
  <si>
    <t>1.44%</t>
  </si>
  <si>
    <t>Revolving credit facility | Minimum</t>
  </si>
  <si>
    <t>Facility fee on total commitments (as a percent)</t>
  </si>
  <si>
    <t>0.125%</t>
  </si>
  <si>
    <t>Facility fee on total commitments, payable quarterly in arrears (as a percent)</t>
  </si>
  <si>
    <t>Revolving credit facility | Maximum</t>
  </si>
  <si>
    <t>0.30%</t>
  </si>
  <si>
    <t>Term loan</t>
  </si>
  <si>
    <t>Decrease in interest-rate margin (as a percent)</t>
  </si>
  <si>
    <t>0.20%</t>
  </si>
  <si>
    <t>Decrease in facility fee (as a percent)</t>
  </si>
  <si>
    <t>0.05%</t>
  </si>
  <si>
    <t>1.66%</t>
  </si>
  <si>
    <t>Credit Facility 2012</t>
  </si>
  <si>
    <t>Letters of credit</t>
  </si>
  <si>
    <t>Ability to borrow under line of credit facility</t>
  </si>
  <si>
    <t>Mortgage and Other Loans Payable</t>
  </si>
  <si>
    <t>Scheduled Amortization</t>
  </si>
  <si>
    <t>Total amortization of debt</t>
  </si>
  <si>
    <t>Principal Repayments</t>
  </si>
  <si>
    <t>Total principal repayments</t>
  </si>
  <si>
    <t>Senior Unsecured Notes</t>
  </si>
  <si>
    <t>LIBOR | Revolving credit facility</t>
  </si>
  <si>
    <t>Interest rate added to base rate (as a percent)</t>
  </si>
  <si>
    <t>1.25%</t>
  </si>
  <si>
    <t>LIBOR | Revolving credit facility | Minimum</t>
  </si>
  <si>
    <t>0.875%</t>
  </si>
  <si>
    <t>LIBOR | Revolving credit facility | Maximum</t>
  </si>
  <si>
    <t>LIBOR | Term loan</t>
  </si>
  <si>
    <t>1.40%</t>
  </si>
  <si>
    <t>LIBOR | Term loan | Minimum</t>
  </si>
  <si>
    <t>0.95%</t>
  </si>
  <si>
    <t>LIBOR | Term loan | Maximum</t>
  </si>
  <si>
    <t>1.90%</t>
  </si>
  <si>
    <t>Unpaid Principal Balance</t>
  </si>
  <si>
    <t>Senior Unsecured Notes | 6.00% senior unsecured notes maturing on March 31, 2016</t>
  </si>
  <si>
    <t>Coupon Rate (as a percent)</t>
  </si>
  <si>
    <t>6.00%</t>
  </si>
  <si>
    <t>10 years</t>
  </si>
  <si>
    <t>Senior Unsecured Notes | 5.00% senior unsecured notes maturing on August 15, 2018</t>
  </si>
  <si>
    <t>7 years</t>
  </si>
  <si>
    <t>Senior Unsecured Notes | 7.75% senior unsecured notes maturing on March 15, 2020</t>
  </si>
  <si>
    <t>7.75%</t>
  </si>
  <si>
    <t>Senior Unsecured Notes | 4.50% senior unsecured notes maturing on December 01, 2022</t>
  </si>
  <si>
    <t>4.50%</t>
  </si>
  <si>
    <t>Senior Unsecured Notes | 4.00% senior unsecured notes redeemed in April 2015</t>
  </si>
  <si>
    <t>Senior Unsecured Notes | 3.00% exchangeable senior notes due 2017</t>
  </si>
  <si>
    <t>3.00%</t>
  </si>
  <si>
    <t>Preferred Units (Details) $ / shares in Units, $ in Millions</t>
  </si>
  <si>
    <t>Sep. 30, 2015USD ($)$ / sharesshares</t>
  </si>
  <si>
    <t>Aug. 31, 2015shares</t>
  </si>
  <si>
    <t>Jul. 22, 2015USD ($)</t>
  </si>
  <si>
    <t>Class of Stock [Line Items]</t>
  </si>
  <si>
    <t>Number of company common stock issued on conversion of Series B preferred units</t>
  </si>
  <si>
    <t>Accrued Interest Payable and Other</t>
  </si>
  <si>
    <t>Fair value of embedded derivative liability | $</t>
  </si>
  <si>
    <t>Partnership Interest | Series A Preferred Units</t>
  </si>
  <si>
    <t>Shares of common stock reserved for issuance upon redemption of units of limited partnership interest in operating partnership (shares)</t>
  </si>
  <si>
    <t>Dividend rate preferred units (as a percent)</t>
  </si>
  <si>
    <t>3.50%</t>
  </si>
  <si>
    <t>Liquidation preference of preferred units (in dollars per share) | $ / shares</t>
  </si>
  <si>
    <t>Number of preferred units issued (in shares)</t>
  </si>
  <si>
    <t>Annual dividends on preferred units (in dollars per share) | $ / shares</t>
  </si>
  <si>
    <t>Partnership Interest | Series B Preferred Units</t>
  </si>
  <si>
    <t>Fair Value Measurements (Details) - USD ($) $ in Thousands</t>
  </si>
  <si>
    <t>Fair Value of Financial Instruments</t>
  </si>
  <si>
    <t>Debt and preferred equity investments</t>
  </si>
  <si>
    <t>Other Investments</t>
  </si>
  <si>
    <t>Carrying Value | Level 3</t>
  </si>
  <si>
    <t>Fixed rate debt</t>
  </si>
  <si>
    <t>Variable rate debt</t>
  </si>
  <si>
    <t>Total</t>
  </si>
  <si>
    <t>Fair Value | Level 3</t>
  </si>
  <si>
    <t>Fair Value | Level 3 | Minimum</t>
  </si>
  <si>
    <t>Fair Value | Level 3 | Maximum</t>
  </si>
  <si>
    <t>Participating Financing</t>
  </si>
  <si>
    <t>Financial Instruments: Derivatives and Hedging (Details) - USD ($) $ in Thousands</t>
  </si>
  <si>
    <t>Derivative [Line Items]</t>
  </si>
  <si>
    <t>Loss from settlement of hedges included in accumulated other comprehensive loss</t>
  </si>
  <si>
    <t>Estimated current balance held in accumulated other comprehensive loss to be reclassified into earnings within the next 12 months</t>
  </si>
  <si>
    <t>Interest Rate Swap Expiring in June 2016</t>
  </si>
  <si>
    <t>Notional Value</t>
  </si>
  <si>
    <t>Strike Rate (percent)</t>
  </si>
  <si>
    <t>2.295%</t>
  </si>
  <si>
    <t>Fair Value</t>
  </si>
  <si>
    <t>Interest Rate Swap</t>
  </si>
  <si>
    <t>Amount of Loss Recognized in Other Comprehensive Loss (Effective Portion)</t>
  </si>
  <si>
    <t>Amount of Gain Reclassified from Accumulated Other Comprehensive Loss into Income (Effective Portion)</t>
  </si>
  <si>
    <t>Amount of Gain Recognized into Income (Ineffective Portion)</t>
  </si>
  <si>
    <t>Related Party Transactions (Details) - USD ($) $ in Thousands</t>
  </si>
  <si>
    <t>Jul. 22, 2015</t>
  </si>
  <si>
    <t>Affiliate</t>
  </si>
  <si>
    <t>Profit participation received by related party</t>
  </si>
  <si>
    <t>Alliance Building Services</t>
  </si>
  <si>
    <t>Payments made for services</t>
  </si>
  <si>
    <t>SL Green</t>
  </si>
  <si>
    <t>Allocation of salary and other operating costs from related party</t>
  </si>
  <si>
    <t>Insurance expense incurred</t>
  </si>
  <si>
    <t>Promissory Note due July 22, 2017 | Senior Unsecured Notes | SL Green</t>
  </si>
  <si>
    <t>Commitments and Contingencies (Details) $ in Thousands</t>
  </si>
  <si>
    <t>Minimum initial term of noncancellable operating leases (in years)</t>
  </si>
  <si>
    <t>Non-cancellable operating leases</t>
  </si>
  <si>
    <t>Total minimum lease payments</t>
  </si>
  <si>
    <t>Segment Information (Details) $ in Thousands</t>
  </si>
  <si>
    <t>Sep. 30, 2015USD ($)segment</t>
  </si>
  <si>
    <t>Segment information</t>
  </si>
  <si>
    <t>Number of reportable segments | segment</t>
  </si>
  <si>
    <t>Leverage rate assumption (as a percent)</t>
  </si>
  <si>
    <t>Operating Segments | Real Estate Segment</t>
  </si>
  <si>
    <t>Operating Segments | Debt and Preferred Equity Segment</t>
  </si>
</sst>
</file>

<file path=xl/styles.xml><?xml version="1.0" encoding="utf-8"?>
<styleSheet xmlns="http://schemas.openxmlformats.org/spreadsheetml/2006/main">
  <numFmts count="4">
    <numFmt formatCode="_(&quot;$ &quot;#,##0_);_(&quot;$ &quot;(#,##0)" numFmtId="165"/>
    <numFmt formatCode="_(&quot;Remaining &quot;#,##0_);_(&quot;Remaining &quot;(#,##0)" numFmtId="166"/>
    <numFmt formatCode="#,##0.00000_);(#,##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3081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5">
        <v>0</v>
      </c>
    </row>
    <row r="12" spans="1:3">
      <c t="s" r="A12" s="4">
        <v>19</v>
      </c>
      <c t="n" r="B12" s="5">
        <v>2015</v>
      </c>
    </row>
    <row r="13" spans="1:3">
      <c t="s" r="A13" s="4">
        <v>20</v>
      </c>
      <c t="s" r="B13"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877492</v>
      </c>
      <c t="n" r="C3" s="7">
        <v>1776457</v>
      </c>
    </row>
    <row r="4" spans="1:3">
      <c t="s" r="A4" s="4">
        <v>26</v>
      </c>
      <c t="n" r="B4" s="5">
        <v>4441672</v>
      </c>
      <c t="n" r="C4" s="5">
        <v>4353081</v>
      </c>
    </row>
    <row r="5" spans="1:3">
      <c t="s" r="A5" s="4">
        <v>27</v>
      </c>
      <c t="n" r="B5" s="5">
        <v>1073678</v>
      </c>
      <c t="n" r="C5" s="5">
        <v>1073678</v>
      </c>
    </row>
    <row r="6" spans="1:3">
      <c t="s" r="A6" s="4">
        <v>28</v>
      </c>
      <c t="n" r="B6" s="5">
        <v>7392842</v>
      </c>
      <c t="n" r="C6" s="5">
        <v>7203216</v>
      </c>
    </row>
    <row r="7" spans="1:3">
      <c t="s" r="A7" s="4">
        <v>29</v>
      </c>
      <c t="n" r="B7" s="5">
        <v>-1227425</v>
      </c>
      <c t="n" r="C7" s="5">
        <v>-1123412</v>
      </c>
    </row>
    <row r="8" spans="1:3">
      <c t="s" r="A8" s="4">
        <v>30</v>
      </c>
      <c t="n" r="B8" s="5">
        <v>6165417</v>
      </c>
      <c t="n" r="C8" s="5">
        <v>6079804</v>
      </c>
    </row>
    <row r="9" spans="1:3">
      <c t="s" r="A9" s="4">
        <v>31</v>
      </c>
      <c t="n" r="B9" s="5">
        <v>22494</v>
      </c>
      <c t="n" r="C9" s="5">
        <v>0</v>
      </c>
    </row>
    <row r="10" spans="1:3">
      <c t="s" r="A10" s="4">
        <v>32</v>
      </c>
      <c t="n" r="B10" s="5">
        <v>45716</v>
      </c>
      <c t="n" r="C10" s="5">
        <v>34691</v>
      </c>
    </row>
    <row r="11" spans="1:3">
      <c t="s" r="A11" s="4">
        <v>33</v>
      </c>
      <c t="n" r="B11" s="5">
        <v>39243</v>
      </c>
      <c t="n" r="C11" s="5">
        <v>38844</v>
      </c>
    </row>
    <row r="12" spans="1:3">
      <c t="s" r="A12" s="4">
        <v>34</v>
      </c>
      <c t="n" r="B12" s="5">
        <v>36560</v>
      </c>
      <c t="n" r="C12" s="5">
        <v>25778</v>
      </c>
    </row>
    <row r="13" spans="1:3">
      <c t="s" r="A13" s="4">
        <v>35</v>
      </c>
      <c t="n" r="B13" s="5">
        <v>90000</v>
      </c>
      <c t="n" r="C13" s="5">
        <v>0</v>
      </c>
    </row>
    <row r="14" spans="1:3">
      <c t="s" r="A14" s="4">
        <v>36</v>
      </c>
      <c t="n" r="B14" s="5">
        <v>211046</v>
      </c>
      <c t="n" r="C14" s="5">
        <v>199045</v>
      </c>
    </row>
    <row r="15" spans="1:3">
      <c t="s" r="A15" s="4">
        <v>37</v>
      </c>
      <c t="n" r="B15" s="5">
        <v>1602033</v>
      </c>
      <c t="n" r="C15" s="5">
        <v>1508812</v>
      </c>
    </row>
    <row r="16" spans="1:3">
      <c t="s" r="A16" s="4">
        <v>38</v>
      </c>
      <c t="n" r="B16" s="5">
        <v>138593</v>
      </c>
      <c t="n" r="C16" s="5">
        <v>123914</v>
      </c>
    </row>
    <row r="17" spans="1:3">
      <c t="s" r="A17" s="4">
        <v>39</v>
      </c>
      <c t="n" r="B17" s="5">
        <v>354008</v>
      </c>
      <c t="n" r="C17" s="5">
        <v>292885</v>
      </c>
    </row>
    <row r="18" spans="1:3">
      <c t="s" r="A18" s="4">
        <v>40</v>
      </c>
      <c t="n" r="B18" s="5">
        <v>8705110</v>
      </c>
      <c t="n" r="C18" s="5">
        <v>8303773</v>
      </c>
    </row>
    <row r="19" spans="1:3">
      <c t="s" r="A19" s="3">
        <v>41</v>
      </c>
    </row>
    <row r="20" spans="1:3">
      <c t="s" r="A20" s="4">
        <v>42</v>
      </c>
      <c t="n" r="B20" s="5">
        <v>785508</v>
      </c>
      <c t="n" r="C20" s="5">
        <v>720000</v>
      </c>
    </row>
    <row r="21" spans="1:3">
      <c t="s" r="A21" s="4">
        <v>43</v>
      </c>
      <c t="n" r="B21" s="5">
        <v>949000</v>
      </c>
      <c t="n" r="C21" s="5">
        <v>385000</v>
      </c>
    </row>
    <row r="22" spans="1:3">
      <c t="s" r="A22" s="4">
        <v>44</v>
      </c>
      <c t="n" r="B22" s="5">
        <v>1888077</v>
      </c>
      <c t="n" r="C22" s="5">
        <v>1788001</v>
      </c>
    </row>
    <row r="23" spans="1:3">
      <c t="s" r="A23" s="4">
        <v>45</v>
      </c>
      <c t="n" r="B23" s="5">
        <v>130686</v>
      </c>
      <c t="n" r="C23" s="5">
        <v>92815</v>
      </c>
    </row>
    <row r="24" spans="1:3">
      <c t="s" r="A24" s="4">
        <v>46</v>
      </c>
      <c t="n" r="B24" s="5">
        <v>70464</v>
      </c>
      <c t="n" r="C24" s="5">
        <v>69805</v>
      </c>
    </row>
    <row r="25" spans="1:3">
      <c t="s" r="A25" s="4">
        <v>47</v>
      </c>
      <c t="n" r="B25" s="5">
        <v>197703</v>
      </c>
      <c t="n" r="C25" s="5">
        <v>130661</v>
      </c>
    </row>
    <row r="26" spans="1:3">
      <c t="s" r="A26" s="4">
        <v>48</v>
      </c>
      <c t="n" r="B26" s="5">
        <v>1472</v>
      </c>
      <c t="n" r="C26" s="5">
        <v>1215</v>
      </c>
    </row>
    <row r="27" spans="1:3">
      <c t="s" r="A27" s="4">
        <v>49</v>
      </c>
      <c t="n" r="B27" s="5">
        <v>743</v>
      </c>
      <c t="n" r="C27" s="5">
        <v>0</v>
      </c>
    </row>
    <row r="28" spans="1:3">
      <c t="s" r="A28" s="4">
        <v>50</v>
      </c>
      <c t="n" r="B28" s="5">
        <v>38736</v>
      </c>
      <c t="n" r="C28" s="5">
        <v>36195</v>
      </c>
    </row>
    <row r="29" spans="1:3">
      <c t="s" r="A29" s="4">
        <v>51</v>
      </c>
      <c t="n" r="B29" s="5">
        <v>94</v>
      </c>
      <c t="n" r="C29" s="5">
        <v>0</v>
      </c>
    </row>
    <row r="30" spans="1:3">
      <c t="s" r="A30" s="4">
        <v>52</v>
      </c>
      <c t="n" r="B30" s="7">
        <v>4062483</v>
      </c>
      <c t="n" r="C30" s="7">
        <v>3223692</v>
      </c>
    </row>
    <row r="31" spans="1:3">
      <c t="s" r="A31" s="4">
        <v>53</v>
      </c>
      <c t="s" r="B31" s="4">
        <v>54</v>
      </c>
      <c t="s" r="C31" s="4">
        <v>54</v>
      </c>
    </row>
    <row r="32" spans="1:3">
      <c t="s" r="A32" s="4">
        <v>55</v>
      </c>
      <c t="n" r="B32" s="7">
        <v>96700</v>
      </c>
      <c t="n" r="C32" s="7">
        <v>0</v>
      </c>
    </row>
    <row r="33" spans="1:3">
      <c t="s" r="A33" s="3">
        <v>56</v>
      </c>
    </row>
    <row r="34" spans="1:3">
      <c t="s" r="A34" s="4">
        <v>57</v>
      </c>
      <c t="n" r="B34" s="5">
        <v>4162472</v>
      </c>
      <c t="n" r="C34" s="5">
        <v>4734873</v>
      </c>
    </row>
    <row r="35" spans="1:3">
      <c t="s" r="A35" s="4">
        <v>58</v>
      </c>
      <c t="n" r="B35" s="5">
        <v>0</v>
      </c>
      <c t="n" r="C35" s="5">
        <v>0</v>
      </c>
    </row>
    <row r="36" spans="1:3">
      <c t="s" r="A36" s="4">
        <v>59</v>
      </c>
      <c t="n" r="B36" s="5">
        <v>-2480</v>
      </c>
      <c t="n" r="C36" s="5">
        <v>-3106</v>
      </c>
    </row>
    <row r="37" spans="1:3">
      <c t="s" r="A37" s="4">
        <v>60</v>
      </c>
      <c t="n" r="B37" s="5">
        <v>4159992</v>
      </c>
      <c t="n" r="C37" s="5">
        <v>4731767</v>
      </c>
    </row>
    <row r="38" spans="1:3">
      <c t="s" r="A38" s="4">
        <v>61</v>
      </c>
      <c t="n" r="B38" s="5">
        <v>385935</v>
      </c>
      <c t="n" r="C38" s="5">
        <v>348314</v>
      </c>
    </row>
    <row r="39" spans="1:3">
      <c t="s" r="A39" s="4">
        <v>62</v>
      </c>
      <c t="n" r="B39" s="5">
        <v>4545927</v>
      </c>
      <c t="n" r="C39" s="5">
        <v>5080081</v>
      </c>
    </row>
    <row r="40" spans="1:3">
      <c t="s" r="A40" s="4">
        <v>63</v>
      </c>
      <c t="n" r="B40" s="7">
        <v>8705110</v>
      </c>
      <c t="n" r="C40" s="7">
        <v>8303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80"/>
  </cols>
  <sheetData>
    <row r="1" spans="1:2">
      <c t="s" r="A1" s="1">
        <v>222</v>
      </c>
      <c t="s" r="B1" s="2">
        <v>1</v>
      </c>
    </row>
    <row r="2" spans="1:2">
      <c t="s" r="B2" s="2">
        <v>2</v>
      </c>
    </row>
    <row r="3" spans="1:2">
      <c t="s" r="A3" s="3">
        <v>184</v>
      </c>
    </row>
    <row r="4" spans="1:2">
      <c t="s" r="A4" s="4">
        <v>223</v>
      </c>
      <c t="s" r="B4" s="4">
        <v>224</v>
      </c>
    </row>
    <row r="5" spans="1:2">
      <c t="s" r="A5" s="4">
        <v>225</v>
      </c>
      <c t="s" r="B5" s="4">
        <v>226</v>
      </c>
    </row>
    <row r="6" spans="1:2">
      <c t="s" r="A6" s="4">
        <v>227</v>
      </c>
      <c t="s" r="B6" s="4">
        <v>228</v>
      </c>
    </row>
    <row r="7" spans="1:2">
      <c t="s" r="A7" s="4">
        <v>229</v>
      </c>
      <c t="s" r="B7" s="4">
        <v>230</v>
      </c>
    </row>
    <row r="8" spans="1:2">
      <c t="s" r="A8" s="4">
        <v>231</v>
      </c>
      <c t="s" r="B8" s="4">
        <v>232</v>
      </c>
    </row>
    <row r="9" spans="1:2">
      <c t="s" r="A9" s="4">
        <v>233</v>
      </c>
      <c t="s" r="B9" s="4">
        <v>234</v>
      </c>
    </row>
    <row r="10" spans="1:2">
      <c t="s" r="A10" s="4">
        <v>235</v>
      </c>
      <c t="s" r="B10" s="4">
        <v>236</v>
      </c>
    </row>
    <row r="11" spans="1:2">
      <c t="s" r="A11" s="4">
        <v>237</v>
      </c>
      <c t="s" r="B11" s="4">
        <v>238</v>
      </c>
    </row>
    <row r="12" spans="1:2">
      <c t="s" r="A12" s="4">
        <v>207</v>
      </c>
      <c t="s" r="B12" s="4">
        <v>239</v>
      </c>
    </row>
    <row r="13" spans="1:2">
      <c t="s" r="A13" s="4">
        <v>240</v>
      </c>
      <c t="s" r="B13" s="4">
        <v>241</v>
      </c>
    </row>
    <row r="14" spans="1:2">
      <c t="s" r="A14" s="4">
        <v>242</v>
      </c>
      <c t="s" r="B14" s="4">
        <v>243</v>
      </c>
    </row>
    <row r="15" spans="1:2">
      <c t="s" r="A15" s="4">
        <v>244</v>
      </c>
      <c t="s" r="B15"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81</v>
      </c>
    </row>
    <row r="4" spans="1:2">
      <c t="s" r="A4" s="4">
        <v>247</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84</v>
      </c>
    </row>
    <row r="4" spans="1:2">
      <c t="s" r="A4" s="4">
        <v>250</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52</v>
      </c>
      <c t="s" r="B1" s="2">
        <v>1</v>
      </c>
    </row>
    <row r="2" spans="1:2">
      <c t="s" r="B2" s="2">
        <v>2</v>
      </c>
    </row>
    <row r="3" spans="1:2">
      <c t="s" r="A3" s="4">
        <v>253</v>
      </c>
    </row>
    <row r="4" spans="1:2">
      <c t="s" r="A4" s="3">
        <v>254</v>
      </c>
    </row>
    <row r="5" spans="1:2">
      <c t="s" r="A5" s="4">
        <v>255</v>
      </c>
      <c t="s" r="B5"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7</v>
      </c>
      <c t="s" r="B1" s="2">
        <v>1</v>
      </c>
    </row>
    <row r="2" spans="1:2">
      <c t="s" r="B2" s="2">
        <v>2</v>
      </c>
    </row>
    <row r="3" spans="1:2">
      <c t="s" r="A3" s="3">
        <v>190</v>
      </c>
    </row>
    <row r="4" spans="1:2">
      <c t="s" r="A4" s="4">
        <v>258</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60</v>
      </c>
      <c t="s" r="B1" s="2">
        <v>1</v>
      </c>
    </row>
    <row r="2" spans="1:2">
      <c t="s" r="B2" s="2">
        <v>2</v>
      </c>
    </row>
    <row r="3" spans="1:2">
      <c t="s" r="A3" s="3">
        <v>193</v>
      </c>
    </row>
    <row r="4" spans="1:2">
      <c t="s" r="A4" s="4">
        <v>261</v>
      </c>
      <c t="s" r="B4" s="4">
        <v>262</v>
      </c>
    </row>
    <row r="5" spans="1:2">
      <c t="s" r="A5" s="4">
        <v>263</v>
      </c>
      <c t="s" r="B5" s="4">
        <v>264</v>
      </c>
    </row>
    <row r="6" spans="1:2">
      <c t="s" r="A6" s="4">
        <v>265</v>
      </c>
      <c t="s" r="B6"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196</v>
      </c>
    </row>
    <row r="4" spans="1:2">
      <c t="s" r="A4" s="4">
        <v>268</v>
      </c>
      <c t="s" r="B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4</v>
      </c>
      <c t="s" r="B1" s="2">
        <v>2</v>
      </c>
      <c t="s" r="C1" s="2">
        <v>23</v>
      </c>
    </row>
    <row r="2" spans="1:3">
      <c t="s" r="A2" s="3">
        <v>65</v>
      </c>
    </row>
    <row r="3" spans="1:3">
      <c t="s" r="A3" s="4">
        <v>66</v>
      </c>
      <c t="n" r="B3" s="7">
        <v>4581</v>
      </c>
      <c t="n" r="C3" s="7">
        <v>5820</v>
      </c>
    </row>
    <row r="4" spans="1:3">
      <c t="s" r="A4" s="4">
        <v>67</v>
      </c>
      <c t="n" r="B4" s="5">
        <v>15212</v>
      </c>
      <c t="n" r="C4" s="5">
        <v>17745</v>
      </c>
    </row>
    <row r="5" spans="1:3">
      <c t="s" r="A5" s="4">
        <v>68</v>
      </c>
      <c t="n" r="B5" s="5">
        <v>16169</v>
      </c>
      <c t="n" r="C5" s="5">
        <v>19172</v>
      </c>
    </row>
    <row r="6" spans="1:3">
      <c t="s" r="A6" s="4">
        <v>69</v>
      </c>
      <c t="n" r="B6" s="7">
        <v>87406</v>
      </c>
      <c t="n" r="C6" s="7">
        <v>775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99</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7</v>
      </c>
      <c t="s" r="B1" s="2">
        <v>1</v>
      </c>
    </row>
    <row r="2" spans="1:2">
      <c t="s" r="B2" s="2">
        <v>2</v>
      </c>
    </row>
    <row r="3" spans="1:2">
      <c t="s" r="A3" s="3">
        <v>208</v>
      </c>
    </row>
    <row r="4" spans="1:2">
      <c t="s" r="A4" s="4">
        <v>278</v>
      </c>
      <c t="s" r="B4"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11</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217</v>
      </c>
    </row>
    <row r="4" spans="1:2">
      <c t="s" r="A4" s="4">
        <v>286</v>
      </c>
      <c t="s" r="B4"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8</v>
      </c>
      <c t="s" r="B1" s="2">
        <v>1</v>
      </c>
    </row>
    <row r="2" spans="1:2">
      <c t="s" r="B2" s="2">
        <v>2</v>
      </c>
    </row>
    <row r="3" spans="1:2">
      <c t="s" r="A3" s="3">
        <v>220</v>
      </c>
    </row>
    <row r="4" spans="1:2">
      <c t="s" r="A4" s="4">
        <v>289</v>
      </c>
      <c t="s" r="B4"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29"/>
    <col customWidth="1" max="5" min="5" width="29"/>
    <col customWidth="1" max="6" min="6" width="32"/>
    <col customWidth="1" max="7" min="7" width="29"/>
    <col customWidth="1" max="8" min="8" width="17"/>
  </cols>
  <sheetData>
    <row r="1" spans="1:8">
      <c t="s" r="A1" s="1">
        <v>291</v>
      </c>
      <c t="s" r="B1" s="2">
        <v>71</v>
      </c>
      <c t="s" r="F1" s="2">
        <v>1</v>
      </c>
      <c t="s" r="G1" s="2">
        <v>292</v>
      </c>
    </row>
    <row r="2" spans="1:8">
      <c t="s" r="B2" s="2">
        <v>293</v>
      </c>
      <c t="s" r="C2" s="2">
        <v>294</v>
      </c>
      <c t="s" r="D2" s="2">
        <v>295</v>
      </c>
      <c t="s" r="E2" s="2">
        <v>296</v>
      </c>
      <c t="s" r="F2" s="2">
        <v>293</v>
      </c>
      <c t="s" r="G2" s="2">
        <v>296</v>
      </c>
      <c t="s" r="H2" s="2">
        <v>297</v>
      </c>
    </row>
    <row r="3" spans="1:8">
      <c t="s" r="A3" s="3">
        <v>298</v>
      </c>
    </row>
    <row r="4" spans="1:8">
      <c t="s" r="A4" s="4">
        <v>299</v>
      </c>
      <c t="s" r="F4" s="4">
        <v>300</v>
      </c>
    </row>
    <row r="5" spans="1:8">
      <c t="s" r="A5" s="4">
        <v>301</v>
      </c>
      <c t="n" r="B5" s="5">
        <v>1</v>
      </c>
      <c t="n" r="C5" s="5">
        <v>1</v>
      </c>
      <c t="n" r="D5" s="5">
        <v>1</v>
      </c>
      <c t="n" r="E5" s="5">
        <v>2</v>
      </c>
      <c t="n" r="F5" s="5">
        <v>3</v>
      </c>
      <c t="n" r="G5" s="5">
        <v>4</v>
      </c>
    </row>
    <row r="6" spans="1:8">
      <c t="s" r="A6" s="4">
        <v>302</v>
      </c>
      <c t="s" r="C6" s="4">
        <v>303</v>
      </c>
      <c t="s" r="D6" s="4">
        <v>304</v>
      </c>
    </row>
    <row r="7" spans="1:8">
      <c t="s" r="A7" s="4">
        <v>305</v>
      </c>
      <c t="n" r="B7" s="7">
        <v>1700000</v>
      </c>
      <c t="n" r="C7" s="7">
        <v>187300</v>
      </c>
      <c t="n" r="D7" s="7">
        <v>207700</v>
      </c>
      <c t="n" r="E7" s="7">
        <v>587600</v>
      </c>
      <c t="n" r="F7" s="7">
        <v>1700000</v>
      </c>
      <c t="n" r="G7" s="7">
        <v>587600</v>
      </c>
    </row>
    <row r="8" spans="1:8">
      <c t="s" r="A8" s="4">
        <v>306</v>
      </c>
      <c t="n" r="B8" s="5">
        <v>44</v>
      </c>
      <c t="n" r="F8" s="5">
        <v>44</v>
      </c>
    </row>
    <row r="9" spans="1:8">
      <c t="s" r="A9" s="4">
        <v>307</v>
      </c>
      <c t="n" r="B9" s="5">
        <v>12706546</v>
      </c>
      <c t="n" r="F9" s="5">
        <v>12706546</v>
      </c>
    </row>
    <row r="10" spans="1:8">
      <c t="s" r="A10" s="4">
        <v>308</v>
      </c>
      <c t="s" r="B10" s="4">
        <v>309</v>
      </c>
      <c t="s" r="F10" s="4">
        <v>309</v>
      </c>
    </row>
    <row r="11" spans="1:8">
      <c t="s" r="A11" s="4">
        <v>310</v>
      </c>
      <c t="n" r="B11" s="7">
        <v>1602033</v>
      </c>
      <c t="n" r="E11" s="7">
        <v>1508812</v>
      </c>
      <c t="n" r="F11" s="7">
        <v>1602033</v>
      </c>
      <c t="n" r="G11" s="7">
        <v>1508812</v>
      </c>
    </row>
    <row r="12" spans="1:8">
      <c t="s" r="A12" s="4">
        <v>311</v>
      </c>
    </row>
    <row r="13" spans="1:8">
      <c t="s" r="A13" s="3">
        <v>298</v>
      </c>
    </row>
    <row r="14" spans="1:8">
      <c t="s" r="A14" s="4">
        <v>306</v>
      </c>
      <c t="n" r="B14" s="5">
        <v>21</v>
      </c>
      <c t="n" r="F14" s="5">
        <v>21</v>
      </c>
    </row>
    <row r="15" spans="1:8">
      <c t="s" r="A15" s="4">
        <v>307</v>
      </c>
      <c t="n" r="B15" s="5">
        <v>3469900</v>
      </c>
      <c t="n" r="F15" s="5">
        <v>3469900</v>
      </c>
    </row>
    <row r="16" spans="1:8">
      <c t="s" r="A16" s="4">
        <v>308</v>
      </c>
      <c t="s" r="B16" s="4">
        <v>312</v>
      </c>
      <c t="s" r="F16" s="4">
        <v>312</v>
      </c>
    </row>
    <row r="17" spans="1:8">
      <c t="s" r="A17" s="4">
        <v>313</v>
      </c>
    </row>
    <row r="18" spans="1:8">
      <c t="s" r="A18" s="3">
        <v>298</v>
      </c>
    </row>
    <row r="19" spans="1:8">
      <c t="s" r="A19" s="4">
        <v>314</v>
      </c>
      <c t="n" r="B19" s="5">
        <v>1</v>
      </c>
      <c t="n" r="F19" s="5">
        <v>1</v>
      </c>
    </row>
    <row r="20" spans="1:8">
      <c t="s" r="A20" s="4">
        <v>315</v>
      </c>
    </row>
    <row r="21" spans="1:8">
      <c t="s" r="A21" s="3">
        <v>298</v>
      </c>
    </row>
    <row r="22" spans="1:8">
      <c t="s" r="A22" s="4">
        <v>306</v>
      </c>
      <c t="n" r="B22" s="5">
        <v>16</v>
      </c>
      <c t="n" r="F22" s="5">
        <v>16</v>
      </c>
    </row>
    <row r="23" spans="1:8">
      <c t="s" r="A23" s="4">
        <v>307</v>
      </c>
      <c t="n" r="B23" s="5">
        <v>8463245</v>
      </c>
      <c t="n" r="F23" s="5">
        <v>8463245</v>
      </c>
    </row>
    <row r="24" spans="1:8">
      <c t="s" r="A24" s="4">
        <v>308</v>
      </c>
      <c t="s" r="B24" s="4">
        <v>316</v>
      </c>
      <c t="s" r="F24" s="4">
        <v>316</v>
      </c>
    </row>
    <row r="25" spans="1:8">
      <c t="s" r="A25" s="4">
        <v>317</v>
      </c>
    </row>
    <row r="26" spans="1:8">
      <c t="s" r="A26" s="3">
        <v>298</v>
      </c>
    </row>
    <row r="27" spans="1:8">
      <c t="s" r="A27" s="4">
        <v>306</v>
      </c>
      <c t="n" r="B27" s="5">
        <v>20</v>
      </c>
      <c t="n" r="F27" s="5">
        <v>20</v>
      </c>
    </row>
    <row r="28" spans="1:8">
      <c t="s" r="A28" s="4">
        <v>307</v>
      </c>
      <c t="n" r="B28" s="5">
        <v>3417900</v>
      </c>
      <c t="n" r="F28" s="5">
        <v>3417900</v>
      </c>
    </row>
    <row r="29" spans="1:8">
      <c t="s" r="A29" s="4">
        <v>308</v>
      </c>
      <c t="s" r="B29" s="4">
        <v>318</v>
      </c>
      <c t="s" r="F29" s="4">
        <v>318</v>
      </c>
    </row>
    <row r="30" spans="1:8">
      <c t="s" r="A30" s="4">
        <v>319</v>
      </c>
    </row>
    <row r="31" spans="1:8">
      <c t="s" r="A31" s="3">
        <v>298</v>
      </c>
    </row>
    <row r="32" spans="1:8">
      <c t="s" r="A32" s="4">
        <v>306</v>
      </c>
      <c t="n" r="B32" s="5">
        <v>5</v>
      </c>
      <c t="n" r="F32" s="5">
        <v>5</v>
      </c>
    </row>
    <row r="33" spans="1:8">
      <c t="s" r="A33" s="4">
        <v>307</v>
      </c>
      <c t="n" r="B33" s="5">
        <v>352892</v>
      </c>
      <c t="n" r="F33" s="5">
        <v>352892</v>
      </c>
    </row>
    <row r="34" spans="1:8">
      <c t="s" r="A34" s="4">
        <v>308</v>
      </c>
      <c t="s" r="B34" s="4">
        <v>320</v>
      </c>
      <c t="s" r="F34" s="4">
        <v>320</v>
      </c>
    </row>
    <row r="35" spans="1:8">
      <c t="s" r="A35" s="4">
        <v>321</v>
      </c>
    </row>
    <row r="36" spans="1:8">
      <c t="s" r="A36" s="3">
        <v>298</v>
      </c>
    </row>
    <row r="37" spans="1:8">
      <c t="s" r="A37" s="4">
        <v>306</v>
      </c>
      <c t="n" r="B37" s="5">
        <v>1</v>
      </c>
      <c t="n" r="F37" s="5">
        <v>1</v>
      </c>
    </row>
    <row r="38" spans="1:8">
      <c t="s" r="A38" s="4">
        <v>307</v>
      </c>
      <c t="n" r="B38" s="5">
        <v>52000</v>
      </c>
      <c t="n" r="F38" s="5">
        <v>52000</v>
      </c>
    </row>
    <row r="39" spans="1:8">
      <c t="s" r="A39" s="4">
        <v>308</v>
      </c>
      <c t="s" r="B39" s="4">
        <v>322</v>
      </c>
      <c t="s" r="F39" s="4">
        <v>322</v>
      </c>
    </row>
    <row r="40" spans="1:8">
      <c t="s" r="A40" s="4">
        <v>323</v>
      </c>
    </row>
    <row r="41" spans="1:8">
      <c t="s" r="A41" s="3">
        <v>298</v>
      </c>
    </row>
    <row r="42" spans="1:8">
      <c t="s" r="A42" s="4">
        <v>306</v>
      </c>
      <c t="n" r="B42" s="5">
        <v>2</v>
      </c>
      <c t="n" r="F42" s="5">
        <v>2</v>
      </c>
    </row>
    <row r="43" spans="1:8">
      <c t="s" r="A43" s="4">
        <v>307</v>
      </c>
      <c t="n" r="B43" s="5">
        <v>197654</v>
      </c>
      <c t="n" r="F43" s="5">
        <v>197654</v>
      </c>
    </row>
    <row r="44" spans="1:8">
      <c t="s" r="A44" s="4">
        <v>308</v>
      </c>
      <c t="s" r="B44" s="4">
        <v>322</v>
      </c>
      <c t="s" r="F44" s="4">
        <v>322</v>
      </c>
    </row>
    <row r="45" spans="1:8">
      <c t="s" r="A45" s="4">
        <v>324</v>
      </c>
    </row>
    <row r="46" spans="1:8">
      <c t="s" r="A46" s="3">
        <v>298</v>
      </c>
    </row>
    <row r="47" spans="1:8">
      <c t="s" r="A47" s="4">
        <v>306</v>
      </c>
      <c t="n" r="B47" s="5">
        <v>44</v>
      </c>
      <c t="n" r="F47" s="5">
        <v>44</v>
      </c>
    </row>
    <row r="48" spans="1:8">
      <c t="s" r="A48" s="4">
        <v>307</v>
      </c>
      <c t="n" r="B48" s="5">
        <v>12483691</v>
      </c>
      <c t="n" r="F48" s="5">
        <v>12483691</v>
      </c>
    </row>
    <row r="49" spans="1:8">
      <c t="s" r="A49" s="4">
        <v>308</v>
      </c>
      <c t="s" r="B49" s="4">
        <v>309</v>
      </c>
      <c t="s" r="F49" s="4">
        <v>309</v>
      </c>
    </row>
    <row r="50" spans="1:8">
      <c t="s" r="A50" s="4">
        <v>325</v>
      </c>
    </row>
    <row r="51" spans="1:8">
      <c t="s" r="A51" s="3">
        <v>298</v>
      </c>
    </row>
    <row r="52" spans="1:8">
      <c t="s" r="A52" s="4">
        <v>306</v>
      </c>
      <c t="n" r="B52" s="5">
        <v>23</v>
      </c>
      <c t="n" r="F52" s="5">
        <v>23</v>
      </c>
    </row>
    <row r="53" spans="1:8">
      <c t="s" r="A53" s="4">
        <v>307</v>
      </c>
      <c t="n" r="B53" s="5">
        <v>9013791</v>
      </c>
      <c t="n" r="F53" s="5">
        <v>9013791</v>
      </c>
    </row>
    <row r="54" spans="1:8">
      <c t="s" r="A54" s="4">
        <v>308</v>
      </c>
      <c t="s" r="B54" s="4">
        <v>326</v>
      </c>
      <c t="s" r="F54" s="4">
        <v>326</v>
      </c>
    </row>
    <row r="55" spans="1:8">
      <c t="s" r="A55" s="4">
        <v>327</v>
      </c>
    </row>
    <row r="56" spans="1:8">
      <c t="s" r="A56" s="3">
        <v>298</v>
      </c>
    </row>
    <row r="57" spans="1:8">
      <c t="s" r="A57" s="4">
        <v>306</v>
      </c>
      <c t="n" r="B57" s="5">
        <v>0</v>
      </c>
      <c t="n" r="F57" s="5">
        <v>0</v>
      </c>
    </row>
    <row r="58" spans="1:8">
      <c t="s" r="A58" s="4">
        <v>307</v>
      </c>
      <c t="n" r="B58" s="5">
        <v>222855</v>
      </c>
      <c t="n" r="F58" s="5">
        <v>222855</v>
      </c>
    </row>
    <row r="59" spans="1:8">
      <c t="s" r="A59" s="4">
        <v>308</v>
      </c>
      <c t="s" r="B59" s="4">
        <v>328</v>
      </c>
      <c t="s" r="F59" s="4">
        <v>328</v>
      </c>
    </row>
    <row r="60" spans="1:8">
      <c t="s" r="A60" s="4">
        <v>329</v>
      </c>
    </row>
    <row r="61" spans="1:8">
      <c t="s" r="A61" s="3">
        <v>298</v>
      </c>
    </row>
    <row r="62" spans="1:8">
      <c t="s" r="A62" s="4">
        <v>307</v>
      </c>
      <c t="n" r="B62" s="5">
        <v>270132</v>
      </c>
      <c t="n" r="F62" s="5">
        <v>270132</v>
      </c>
    </row>
    <row r="63" spans="1:8">
      <c t="s" r="A63" s="4">
        <v>330</v>
      </c>
    </row>
    <row r="64" spans="1:8">
      <c t="s" r="A64" s="3">
        <v>298</v>
      </c>
    </row>
    <row r="65" spans="1:8">
      <c t="s" r="A65" s="4">
        <v>307</v>
      </c>
      <c t="n" r="B65" s="5">
        <v>222855</v>
      </c>
      <c t="n" r="F65" s="5">
        <v>222855</v>
      </c>
    </row>
    <row r="66" spans="1:8">
      <c t="s" r="A66" s="4">
        <v>331</v>
      </c>
    </row>
    <row r="67" spans="1:8">
      <c t="s" r="A67" s="3">
        <v>298</v>
      </c>
    </row>
    <row r="68" spans="1:8">
      <c t="s" r="A68" s="4">
        <v>307</v>
      </c>
      <c t="n" r="H68" s="5">
        <v>68342</v>
      </c>
    </row>
    <row r="69" spans="1:8">
      <c t="s" r="A69" s="4">
        <v>332</v>
      </c>
    </row>
    <row r="70" spans="1:8">
      <c t="s" r="A70" s="3">
        <v>298</v>
      </c>
    </row>
    <row r="71" spans="1:8">
      <c t="s" r="A71" s="4">
        <v>307</v>
      </c>
      <c t="n" r="B71" s="5">
        <v>68342</v>
      </c>
      <c t="n" r="F71" s="5">
        <v>68342</v>
      </c>
    </row>
    <row r="72" spans="1:8">
      <c t="s" r="A72" s="4">
        <v>314</v>
      </c>
      <c t="n" r="B72" s="5">
        <v>2</v>
      </c>
      <c t="n" r="F72" s="5">
        <v>2</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t="s" r="A1" s="1">
        <v>333</v>
      </c>
      <c t="s" r="B1" s="2">
        <v>71</v>
      </c>
      <c t="s" r="D1" s="2">
        <v>1</v>
      </c>
    </row>
    <row r="2" spans="1:6">
      <c t="s" r="B2" s="2">
        <v>334</v>
      </c>
      <c t="s" r="C2" s="2">
        <v>335</v>
      </c>
      <c t="s" r="D2" s="2">
        <v>114</v>
      </c>
      <c t="s" r="E2" s="2">
        <v>335</v>
      </c>
      <c t="s" r="F2" s="2">
        <v>336</v>
      </c>
    </row>
    <row r="3" spans="1:6">
      <c t="s" r="A3" s="3">
        <v>225</v>
      </c>
    </row>
    <row r="4" spans="1:6">
      <c t="s" r="A4" s="4">
        <v>337</v>
      </c>
      <c t="n" r="B4" s="5">
        <v>1</v>
      </c>
    </row>
    <row r="5" spans="1:6">
      <c t="s" r="A5" s="4">
        <v>338</v>
      </c>
      <c t="n" r="B5" s="7">
        <v>8300</v>
      </c>
      <c t="n" r="C5" s="7">
        <v>5000</v>
      </c>
      <c t="n" r="D5" s="7">
        <v>20900</v>
      </c>
      <c t="n" r="E5" s="7">
        <v>16200</v>
      </c>
    </row>
    <row r="6" spans="1:6">
      <c t="s" r="A6" s="3">
        <v>339</v>
      </c>
    </row>
    <row r="7" spans="1:6">
      <c t="s" r="A7" s="4">
        <v>340</v>
      </c>
      <c t="n" r="B7" s="5">
        <v>307824</v>
      </c>
      <c t="n" r="D7" s="5">
        <v>307824</v>
      </c>
      <c t="n" r="F7" s="7">
        <v>297238</v>
      </c>
    </row>
    <row r="8" spans="1:6">
      <c t="s" r="A8" s="4">
        <v>341</v>
      </c>
      <c t="n" r="B8" s="5">
        <v>-229643</v>
      </c>
      <c t="n" r="D8" s="5">
        <v>-229643</v>
      </c>
      <c t="n" r="F8" s="5">
        <v>-216841</v>
      </c>
    </row>
    <row r="9" spans="1:6">
      <c t="s" r="A9" s="4">
        <v>342</v>
      </c>
      <c t="n" r="B9" s="5">
        <v>78181</v>
      </c>
      <c t="n" r="D9" s="5">
        <v>78181</v>
      </c>
      <c t="n" r="F9" s="5">
        <v>80397</v>
      </c>
    </row>
    <row r="10" spans="1:6">
      <c t="s" r="A10" s="3">
        <v>343</v>
      </c>
    </row>
    <row r="11" spans="1:6">
      <c t="s" r="A11" s="4">
        <v>340</v>
      </c>
      <c t="n" r="B11" s="5">
        <v>525099</v>
      </c>
      <c t="n" r="D11" s="5">
        <v>525099</v>
      </c>
      <c t="n" r="F11" s="5">
        <v>450326</v>
      </c>
    </row>
    <row r="12" spans="1:6">
      <c t="s" r="A12" s="4">
        <v>341</v>
      </c>
      <c t="n" r="B12" s="5">
        <v>-339595</v>
      </c>
      <c t="n" r="D12" s="5">
        <v>-339595</v>
      </c>
      <c t="n" r="F12" s="5">
        <v>-322694</v>
      </c>
    </row>
    <row r="13" spans="1:6">
      <c t="s" r="A13" s="4">
        <v>342</v>
      </c>
      <c t="n" r="B13" s="5">
        <v>185504</v>
      </c>
      <c t="n" r="D13" s="5">
        <v>185504</v>
      </c>
      <c t="n" r="F13" s="7">
        <v>127632</v>
      </c>
    </row>
    <row r="14" spans="1:6">
      <c t="s" r="A14" s="4">
        <v>344</v>
      </c>
      <c t="n" r="B14" s="5">
        <v>200</v>
      </c>
      <c t="n" r="D14" s="5">
        <v>200</v>
      </c>
    </row>
    <row r="15" spans="1:6">
      <c t="s" r="A15" s="4">
        <v>345</v>
      </c>
      <c t="n" r="B15" s="5">
        <v>100</v>
      </c>
      <c t="n" r="D15" s="7">
        <v>100</v>
      </c>
    </row>
    <row r="16" spans="1:6">
      <c t="s" r="A16" s="4">
        <v>346</v>
      </c>
    </row>
    <row r="17" spans="1:6">
      <c t="s" r="A17" s="3">
        <v>225</v>
      </c>
    </row>
    <row r="18" spans="1:6">
      <c t="s" r="A18" s="4">
        <v>347</v>
      </c>
      <c t="s" r="D18" s="4">
        <v>348</v>
      </c>
    </row>
    <row r="19" spans="1:6">
      <c t="s" r="A19" s="4">
        <v>349</v>
      </c>
    </row>
    <row r="20" spans="1:6">
      <c t="s" r="A20" s="3">
        <v>225</v>
      </c>
    </row>
    <row r="21" spans="1:6">
      <c t="s" r="A21" s="4">
        <v>347</v>
      </c>
      <c t="s" r="D21" s="4">
        <v>350</v>
      </c>
    </row>
    <row r="22" spans="1:6">
      <c t="s" r="A22" s="4">
        <v>351</v>
      </c>
    </row>
    <row r="23" spans="1:6">
      <c t="s" r="A23" s="3">
        <v>225</v>
      </c>
    </row>
    <row r="24" spans="1:6">
      <c t="s" r="A24" s="4">
        <v>347</v>
      </c>
      <c t="s" r="D24" s="4">
        <v>348</v>
      </c>
    </row>
    <row r="25" spans="1:6">
      <c t="s" r="A25" s="4">
        <v>352</v>
      </c>
    </row>
    <row r="26" spans="1:6">
      <c t="s" r="A26" s="3">
        <v>225</v>
      </c>
    </row>
    <row r="27" spans="1:6">
      <c t="s" r="A27" s="4">
        <v>347</v>
      </c>
      <c t="s" r="D27" s="4">
        <v>350</v>
      </c>
    </row>
    <row r="28" spans="1:6">
      <c t="s" r="A28" s="4">
        <v>353</v>
      </c>
    </row>
    <row r="29" spans="1:6">
      <c t="s" r="A29" s="3">
        <v>225</v>
      </c>
    </row>
    <row r="30" spans="1:6">
      <c t="s" r="A30" s="4">
        <v>347</v>
      </c>
      <c t="s" r="D30" s="4">
        <v>348</v>
      </c>
    </row>
    <row r="31" spans="1:6">
      <c t="s" r="A31" s="4">
        <v>354</v>
      </c>
    </row>
    <row r="32" spans="1:6">
      <c t="s" r="A32" s="3">
        <v>225</v>
      </c>
    </row>
    <row r="33" spans="1:6">
      <c t="s" r="A33" s="4">
        <v>347</v>
      </c>
      <c t="s" r="D33" s="4">
        <v>350</v>
      </c>
    </row>
    <row r="34" spans="1:6">
      <c t="s" r="A34" s="4">
        <v>355</v>
      </c>
    </row>
    <row r="35" spans="1:6">
      <c t="s" r="A35" s="3">
        <v>225</v>
      </c>
    </row>
    <row r="36" spans="1:6">
      <c t="s" r="A36" s="4">
        <v>356</v>
      </c>
      <c t="s" r="D36" s="4">
        <v>357</v>
      </c>
    </row>
    <row r="37" spans="1:6">
      <c t="s" r="A37" s="4">
        <v>358</v>
      </c>
    </row>
    <row r="38" spans="1:6">
      <c t="s" r="A38" s="3">
        <v>225</v>
      </c>
    </row>
    <row r="39" spans="1:6">
      <c t="s" r="A39" s="4">
        <v>356</v>
      </c>
      <c t="s" r="D39" s="4">
        <v>359</v>
      </c>
    </row>
    <row r="40" spans="1:6">
      <c t="s" r="A40" s="4">
        <v>360</v>
      </c>
    </row>
    <row r="41" spans="1:6">
      <c t="s" r="A41" s="3">
        <v>225</v>
      </c>
    </row>
    <row r="42" spans="1:6">
      <c t="s" r="A42" s="4">
        <v>361</v>
      </c>
      <c t="n" r="B42" s="7">
        <v>1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r="1" spans="1:2">
      <c t="s" r="A1" s="1">
        <v>362</v>
      </c>
      <c t="s" r="B1" s="2">
        <v>1</v>
      </c>
    </row>
    <row r="2" spans="1:2">
      <c t="s" r="B2" s="2">
        <v>2</v>
      </c>
    </row>
    <row r="3" spans="1:2">
      <c t="s" r="A3" s="3">
        <v>229</v>
      </c>
    </row>
    <row r="4" spans="1:2">
      <c t="s" r="A4" s="4">
        <v>363</v>
      </c>
      <c t="s" r="B4" s="4">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 customWidth="1" max="6" min="6" width="28"/>
    <col customWidth="1" max="7" min="7" width="22"/>
  </cols>
  <sheetData>
    <row r="1" spans="1:7">
      <c t="s" r="A1" s="1">
        <v>365</v>
      </c>
      <c t="s" r="B1" s="2">
        <v>71</v>
      </c>
      <c t="s" r="F1" s="2">
        <v>1</v>
      </c>
      <c t="s" r="G1" s="2">
        <v>292</v>
      </c>
    </row>
    <row r="2" spans="1:7">
      <c t="s" r="B2" s="2">
        <v>366</v>
      </c>
      <c t="s" r="C2" s="2">
        <v>367</v>
      </c>
      <c t="s" r="D2" s="2">
        <v>368</v>
      </c>
      <c t="s" r="E2" s="2">
        <v>369</v>
      </c>
      <c t="s" r="F2" s="2">
        <v>370</v>
      </c>
      <c t="s" r="G2" s="2">
        <v>369</v>
      </c>
    </row>
    <row r="3" spans="1:7">
      <c t="s" r="A3" s="3">
        <v>240</v>
      </c>
    </row>
    <row r="4" spans="1:7">
      <c t="s" r="A4" s="4">
        <v>301</v>
      </c>
      <c t="n" r="B4" s="5">
        <v>1</v>
      </c>
      <c t="n" r="C4" s="5">
        <v>1</v>
      </c>
      <c t="n" r="D4" s="5">
        <v>1</v>
      </c>
      <c t="n" r="E4" s="5">
        <v>2</v>
      </c>
      <c t="n" r="F4" s="5">
        <v>3</v>
      </c>
      <c t="n" r="G4" s="5">
        <v>4</v>
      </c>
    </row>
    <row r="5" spans="1:7">
      <c t="s" r="A5" s="4">
        <v>371</v>
      </c>
      <c t="n" r="F5" s="5">
        <v>1</v>
      </c>
    </row>
    <row r="6" spans="1:7">
      <c t="s" r="A6" s="4">
        <v>372</v>
      </c>
    </row>
    <row r="7" spans="1:7">
      <c t="s" r="A7" s="3">
        <v>240</v>
      </c>
    </row>
    <row r="8" spans="1:7">
      <c t="s" r="A8" s="4">
        <v>373</v>
      </c>
      <c t="s" r="B8" s="4">
        <v>374</v>
      </c>
      <c t="s" r="F8" s="4">
        <v>374</v>
      </c>
    </row>
    <row r="9" spans="1:7">
      <c t="s" r="A9" s="4">
        <v>375</v>
      </c>
    </row>
    <row r="10" spans="1:7">
      <c t="s" r="A10" s="3">
        <v>240</v>
      </c>
    </row>
    <row r="11" spans="1:7">
      <c t="s" r="A11" s="4">
        <v>376</v>
      </c>
      <c t="s" r="F11" s="4">
        <v>377</v>
      </c>
    </row>
    <row r="12" spans="1:7">
      <c t="s" r="A12" s="4">
        <v>378</v>
      </c>
    </row>
    <row r="13" spans="1:7">
      <c t="s" r="A13" s="3">
        <v>240</v>
      </c>
    </row>
    <row r="14" spans="1:7">
      <c t="s" r="A14" s="4">
        <v>376</v>
      </c>
      <c t="s" r="F14" s="4">
        <v>379</v>
      </c>
    </row>
    <row r="15" spans="1:7">
      <c t="s" r="A15" s="4">
        <v>380</v>
      </c>
    </row>
    <row r="16" spans="1:7">
      <c t="s" r="A16" s="3">
        <v>240</v>
      </c>
    </row>
    <row r="17" spans="1:7">
      <c t="s" r="A17" s="4">
        <v>376</v>
      </c>
      <c t="s" r="F17" s="4">
        <v>381</v>
      </c>
    </row>
    <row r="18" spans="1:7">
      <c t="s" r="A18" s="4">
        <v>382</v>
      </c>
    </row>
    <row r="19" spans="1:7">
      <c t="s" r="A19" s="3">
        <v>240</v>
      </c>
    </row>
    <row r="20" spans="1:7">
      <c t="s" r="A20" s="4">
        <v>376</v>
      </c>
      <c t="s" r="F20" s="4">
        <v>383</v>
      </c>
    </row>
    <row r="21" spans="1:7">
      <c t="s" r="A21" s="4">
        <v>384</v>
      </c>
    </row>
    <row r="22" spans="1:7">
      <c t="s" r="A22" s="3">
        <v>240</v>
      </c>
    </row>
    <row r="23" spans="1:7">
      <c t="s" r="A23" s="4">
        <v>376</v>
      </c>
      <c t="s" r="F23" s="4">
        <v>385</v>
      </c>
    </row>
    <row r="24" spans="1:7">
      <c t="s" r="A24" s="4">
        <v>386</v>
      </c>
    </row>
    <row r="25" spans="1:7">
      <c t="s" r="A25" s="3">
        <v>240</v>
      </c>
    </row>
    <row r="26" spans="1:7">
      <c t="s" r="A26" s="4">
        <v>376</v>
      </c>
      <c t="s" r="F26" s="4">
        <v>387</v>
      </c>
    </row>
    <row r="27" spans="1:7">
      <c t="s" r="A27" s="4">
        <v>388</v>
      </c>
    </row>
    <row r="28" spans="1:7">
      <c t="s" r="A28" s="3">
        <v>240</v>
      </c>
    </row>
    <row r="29" spans="1:7">
      <c t="s" r="A29" s="4">
        <v>376</v>
      </c>
      <c t="s" r="F29" s="4">
        <v>389</v>
      </c>
    </row>
    <row r="30" spans="1:7">
      <c t="s" r="A30" s="4">
        <v>390</v>
      </c>
    </row>
    <row r="31" spans="1:7">
      <c t="s" r="A31" s="3">
        <v>240</v>
      </c>
    </row>
    <row r="32" spans="1:7">
      <c t="s" r="A32" s="4">
        <v>376</v>
      </c>
      <c t="s" r="F32" s="4">
        <v>391</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t="s" r="A1" s="1">
        <v>392</v>
      </c>
      <c t="s" r="B1" s="2">
        <v>393</v>
      </c>
      <c t="s" r="E1" s="2">
        <v>71</v>
      </c>
      <c t="s" r="G1" s="2">
        <v>1</v>
      </c>
    </row>
    <row r="2" spans="1:9">
      <c t="s" r="B2" s="2">
        <v>394</v>
      </c>
      <c t="s" r="C2" s="2">
        <v>72</v>
      </c>
      <c t="s" r="D2" s="2">
        <v>395</v>
      </c>
      <c t="s" r="E2" s="2">
        <v>2</v>
      </c>
      <c t="s" r="F2" s="2">
        <v>72</v>
      </c>
      <c t="s" r="G2" s="2">
        <v>2</v>
      </c>
      <c t="s" r="H2" s="2">
        <v>72</v>
      </c>
      <c t="s" r="I2" s="2">
        <v>396</v>
      </c>
    </row>
    <row r="3" spans="1:9">
      <c t="s" r="A3" s="3">
        <v>397</v>
      </c>
    </row>
    <row r="4" spans="1:9">
      <c t="s" r="A4" s="4">
        <v>398</v>
      </c>
      <c t="n" r="E4" s="7">
        <v>159381</v>
      </c>
      <c t="n" r="F4" s="7">
        <v>143548</v>
      </c>
      <c t="n" r="G4" s="7">
        <v>461858</v>
      </c>
      <c t="n" r="H4" s="7">
        <v>426986</v>
      </c>
    </row>
    <row r="5" spans="1:9">
      <c t="s" r="A5" s="4">
        <v>399</v>
      </c>
      <c t="n" r="E5" s="7">
        <v>51490</v>
      </c>
      <c t="n" r="F5" s="5">
        <v>48197</v>
      </c>
      <c t="n" r="G5" s="5">
        <v>151159</v>
      </c>
      <c t="n" r="H5" s="5">
        <v>147988</v>
      </c>
    </row>
    <row r="6" spans="1:9">
      <c t="s" r="A6" s="4">
        <v>400</v>
      </c>
    </row>
    <row r="7" spans="1:9">
      <c t="s" r="A7" s="3">
        <v>186</v>
      </c>
    </row>
    <row r="8" spans="1:9">
      <c t="s" r="A8" s="4">
        <v>401</v>
      </c>
      <c t="s" r="I8" s="4">
        <v>402</v>
      </c>
    </row>
    <row r="9" spans="1:9">
      <c t="s" r="A9" s="3">
        <v>397</v>
      </c>
    </row>
    <row r="10" spans="1:9">
      <c t="s" r="A10" s="4">
        <v>403</v>
      </c>
      <c t="n" r="I10" s="7">
        <v>255000</v>
      </c>
    </row>
    <row r="11" spans="1:9">
      <c t="s" r="A11" s="4">
        <v>404</v>
      </c>
    </row>
    <row r="12" spans="1:9">
      <c t="s" r="A12" s="3">
        <v>397</v>
      </c>
    </row>
    <row r="13" spans="1:9">
      <c t="s" r="A13" s="4">
        <v>405</v>
      </c>
      <c t="n" r="B13" s="7">
        <v>8215</v>
      </c>
    </row>
    <row r="14" spans="1:9">
      <c t="s" r="A14" s="4">
        <v>406</v>
      </c>
      <c t="n" r="B14" s="5">
        <v>26717</v>
      </c>
    </row>
    <row r="15" spans="1:9">
      <c t="s" r="A15" s="4">
        <v>407</v>
      </c>
      <c t="n" r="B15" s="5">
        <v>0</v>
      </c>
    </row>
    <row r="16" spans="1:9">
      <c t="s" r="A16" s="4">
        <v>408</v>
      </c>
      <c t="n" r="B16" s="5">
        <v>1015</v>
      </c>
    </row>
    <row r="17" spans="1:9">
      <c t="s" r="A17" s="4">
        <v>409</v>
      </c>
      <c t="n" r="B17" s="5">
        <v>3</v>
      </c>
    </row>
    <row r="18" spans="1:9">
      <c t="s" r="A18" s="4">
        <v>410</v>
      </c>
      <c t="n" r="B18" s="5">
        <v>35950</v>
      </c>
    </row>
    <row r="19" spans="1:9">
      <c t="s" r="A19" s="4">
        <v>411</v>
      </c>
      <c t="n" r="B19" s="5">
        <v>0</v>
      </c>
    </row>
    <row r="20" spans="1:9">
      <c t="s" r="A20" s="4">
        <v>412</v>
      </c>
      <c t="n" r="B20" s="5">
        <v>3701</v>
      </c>
    </row>
    <row r="21" spans="1:9">
      <c t="s" r="A21" s="4">
        <v>413</v>
      </c>
      <c t="n" r="B21" s="5">
        <v>3701</v>
      </c>
    </row>
    <row r="22" spans="1:9">
      <c t="s" r="A22" s="4">
        <v>403</v>
      </c>
      <c t="n" r="B22" s="5">
        <v>32249</v>
      </c>
    </row>
    <row r="23" spans="1:9">
      <c t="s" r="A23" s="4">
        <v>414</v>
      </c>
      <c t="n" r="B23" s="5">
        <v>32249</v>
      </c>
    </row>
    <row r="24" spans="1:9">
      <c t="s" r="A24" s="4">
        <v>415</v>
      </c>
      <c t="n" r="B24" s="5">
        <v>0</v>
      </c>
    </row>
    <row r="25" spans="1:9">
      <c t="s" r="A25" s="4">
        <v>416</v>
      </c>
      <c t="n" r="B25" s="5">
        <v>0</v>
      </c>
    </row>
    <row r="26" spans="1:9">
      <c t="s" r="A26" s="4">
        <v>417</v>
      </c>
    </row>
    <row r="27" spans="1:9">
      <c t="s" r="A27" s="3">
        <v>397</v>
      </c>
    </row>
    <row r="28" spans="1:9">
      <c t="s" r="A28" s="4">
        <v>405</v>
      </c>
      <c t="n" r="C28" s="7">
        <v>205632</v>
      </c>
      <c t="n" r="F28" s="5">
        <v>205632</v>
      </c>
      <c t="n" r="H28" s="5">
        <v>205632</v>
      </c>
    </row>
    <row r="29" spans="1:9">
      <c t="s" r="A29" s="4">
        <v>406</v>
      </c>
      <c t="n" r="C29" s="5">
        <v>15805</v>
      </c>
      <c t="n" r="F29" s="5">
        <v>15805</v>
      </c>
      <c t="n" r="H29" s="5">
        <v>15805</v>
      </c>
    </row>
    <row r="30" spans="1:9">
      <c t="s" r="A30" s="4">
        <v>407</v>
      </c>
      <c t="n" r="C30" s="5">
        <v>0</v>
      </c>
      <c t="n" r="F30" s="5">
        <v>0</v>
      </c>
      <c t="n" r="H30" s="5">
        <v>0</v>
      </c>
    </row>
    <row r="31" spans="1:9">
      <c t="s" r="A31" s="4">
        <v>408</v>
      </c>
      <c t="n" r="C31" s="5">
        <v>17345</v>
      </c>
      <c t="n" r="F31" s="5">
        <v>17345</v>
      </c>
      <c t="n" r="H31" s="5">
        <v>17345</v>
      </c>
    </row>
    <row r="32" spans="1:9">
      <c t="s" r="A32" s="4">
        <v>409</v>
      </c>
      <c t="n" r="C32" s="5">
        <v>0</v>
      </c>
      <c t="n" r="F32" s="5">
        <v>0</v>
      </c>
      <c t="n" r="H32" s="5">
        <v>0</v>
      </c>
    </row>
    <row r="33" spans="1:9">
      <c t="s" r="A33" s="4">
        <v>410</v>
      </c>
      <c t="n" r="C33" s="5">
        <v>238782</v>
      </c>
      <c t="n" r="F33" s="5">
        <v>238782</v>
      </c>
      <c t="n" r="H33" s="5">
        <v>238782</v>
      </c>
    </row>
    <row r="34" spans="1:9">
      <c t="s" r="A34" s="4">
        <v>411</v>
      </c>
      <c t="n" r="C34" s="5">
        <v>0</v>
      </c>
      <c t="n" r="F34" s="5">
        <v>0</v>
      </c>
      <c t="n" r="H34" s="5">
        <v>0</v>
      </c>
    </row>
    <row r="35" spans="1:9">
      <c t="s" r="A35" s="4">
        <v>412</v>
      </c>
      <c t="n" r="C35" s="5">
        <v>85036</v>
      </c>
      <c t="n" r="F35" s="5">
        <v>85036</v>
      </c>
      <c t="n" r="H35" s="5">
        <v>85036</v>
      </c>
    </row>
    <row r="36" spans="1:9">
      <c t="s" r="A36" s="4">
        <v>413</v>
      </c>
      <c t="n" r="C36" s="5">
        <v>85036</v>
      </c>
      <c t="n" r="F36" s="5">
        <v>85036</v>
      </c>
      <c t="n" r="H36" s="5">
        <v>85036</v>
      </c>
    </row>
    <row r="37" spans="1:9">
      <c t="s" r="A37" s="4">
        <v>403</v>
      </c>
      <c t="n" r="C37" s="5">
        <v>153746</v>
      </c>
      <c t="n" r="F37" s="5">
        <v>153746</v>
      </c>
      <c t="n" r="H37" s="5">
        <v>153746</v>
      </c>
    </row>
    <row r="38" spans="1:9">
      <c t="s" r="A38" s="4">
        <v>414</v>
      </c>
      <c t="n" r="C38" s="5">
        <v>153746</v>
      </c>
    </row>
    <row r="39" spans="1:9">
      <c t="s" r="A39" s="4">
        <v>415</v>
      </c>
      <c t="n" r="C39" s="5">
        <v>0</v>
      </c>
    </row>
    <row r="40" spans="1:9">
      <c t="s" r="A40" s="4">
        <v>416</v>
      </c>
      <c t="n" r="C40" s="5">
        <v>0</v>
      </c>
    </row>
    <row r="41" spans="1:9">
      <c t="s" r="A41" s="4">
        <v>418</v>
      </c>
    </row>
    <row r="42" spans="1:9">
      <c t="s" r="A42" s="3">
        <v>397</v>
      </c>
    </row>
    <row r="43" spans="1:9">
      <c t="s" r="A43" s="4">
        <v>405</v>
      </c>
      <c t="n" r="D43" s="7">
        <v>11078</v>
      </c>
    </row>
    <row r="44" spans="1:9">
      <c t="s" r="A44" s="4">
        <v>406</v>
      </c>
      <c t="n" r="D44" s="5">
        <v>44799</v>
      </c>
    </row>
    <row r="45" spans="1:9">
      <c t="s" r="A45" s="4">
        <v>407</v>
      </c>
      <c t="n" r="D45" s="5">
        <v>0</v>
      </c>
    </row>
    <row r="46" spans="1:9">
      <c t="s" r="A46" s="4">
        <v>408</v>
      </c>
      <c t="n" r="D46" s="5">
        <v>2037</v>
      </c>
    </row>
    <row r="47" spans="1:9">
      <c t="s" r="A47" s="4">
        <v>409</v>
      </c>
      <c t="n" r="D47" s="5">
        <v>0</v>
      </c>
    </row>
    <row r="48" spans="1:9">
      <c t="s" r="A48" s="4">
        <v>410</v>
      </c>
      <c t="n" r="D48" s="5">
        <v>57914</v>
      </c>
    </row>
    <row r="49" spans="1:9">
      <c t="s" r="A49" s="4">
        <v>411</v>
      </c>
      <c t="n" r="D49" s="5">
        <v>0</v>
      </c>
    </row>
    <row r="50" spans="1:9">
      <c t="s" r="A50" s="4">
        <v>412</v>
      </c>
      <c t="n" r="D50" s="5">
        <v>4789</v>
      </c>
    </row>
    <row r="51" spans="1:9">
      <c t="s" r="A51" s="4">
        <v>413</v>
      </c>
      <c t="n" r="D51" s="5">
        <v>4789</v>
      </c>
    </row>
    <row r="52" spans="1:9">
      <c t="s" r="A52" s="4">
        <v>403</v>
      </c>
      <c t="n" r="D52" s="5">
        <v>53125</v>
      </c>
    </row>
    <row r="53" spans="1:9">
      <c t="s" r="A53" s="4">
        <v>414</v>
      </c>
      <c t="n" r="D53" s="5">
        <v>53125</v>
      </c>
    </row>
    <row r="54" spans="1:9">
      <c t="s" r="A54" s="4">
        <v>415</v>
      </c>
      <c t="n" r="D54" s="5">
        <v>0</v>
      </c>
    </row>
    <row r="55" spans="1:9">
      <c t="s" r="A55" s="4">
        <v>416</v>
      </c>
      <c t="n" r="D55" s="5">
        <v>0</v>
      </c>
    </row>
    <row r="56" spans="1:9">
      <c t="s" r="A56" s="4">
        <v>398</v>
      </c>
      <c t="n" r="G56" s="5">
        <v>1900</v>
      </c>
    </row>
    <row r="57" spans="1:9">
      <c t="s" r="A57" s="4">
        <v>399</v>
      </c>
      <c t="n" r="G57" s="7">
        <v>1100</v>
      </c>
    </row>
    <row r="58" spans="1:9">
      <c t="s" r="A58" s="4">
        <v>419</v>
      </c>
    </row>
    <row r="59" spans="1:9">
      <c t="s" r="A59" s="3">
        <v>397</v>
      </c>
    </row>
    <row r="60" spans="1:9">
      <c t="s" r="A60" s="4">
        <v>405</v>
      </c>
      <c t="n" r="B60" s="5">
        <v>11300</v>
      </c>
    </row>
    <row r="61" spans="1:9">
      <c t="s" r="A61" s="4">
        <v>406</v>
      </c>
      <c t="n" r="B61" s="7">
        <v>21000</v>
      </c>
    </row>
    <row r="62" spans="1:9">
      <c t="s" r="A62" s="4">
        <v>420</v>
      </c>
    </row>
    <row r="63" spans="1:9">
      <c t="s" r="A63" s="3">
        <v>397</v>
      </c>
    </row>
    <row r="64" spans="1:9">
      <c t="s" r="A64" s="4">
        <v>405</v>
      </c>
      <c t="n" r="C64" s="7">
        <v>153700</v>
      </c>
      <c t="n" r="F64" s="7">
        <v>153700</v>
      </c>
      <c t="n" r="H64" s="7">
        <v>153700</v>
      </c>
    </row>
    <row r="65" spans="1:9">
      <c t="s" r="A65" s="4">
        <v>421</v>
      </c>
    </row>
    <row r="66" spans="1:9">
      <c t="s" r="A66" s="3">
        <v>397</v>
      </c>
    </row>
    <row r="67" spans="1:9">
      <c t="s" r="A67" s="4">
        <v>405</v>
      </c>
      <c t="n" r="D67" s="5">
        <v>15900</v>
      </c>
    </row>
    <row r="68" spans="1:9">
      <c t="s" r="A68" s="4">
        <v>406</v>
      </c>
      <c t="n" r="D68" s="7">
        <v>37200</v>
      </c>
    </row>
    <row r="69" spans="1:9">
      <c t="s" r="A69" s="4">
        <v>422</v>
      </c>
    </row>
    <row r="70" spans="1:9">
      <c t="s" r="A70" s="3">
        <v>186</v>
      </c>
    </row>
    <row r="71" spans="1:9">
      <c t="s" r="A71" s="4">
        <v>423</v>
      </c>
      <c t="n" r="I71" s="5">
        <v>5000</v>
      </c>
    </row>
    <row r="72" spans="1:9">
      <c t="s" r="A72" s="4">
        <v>424</v>
      </c>
    </row>
    <row r="73" spans="1:9">
      <c t="s" r="A73" s="3">
        <v>186</v>
      </c>
    </row>
    <row r="74" spans="1:9">
      <c t="s" r="A74" s="4">
        <v>423</v>
      </c>
      <c t="n" r="I74" s="7">
        <v>6700</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159381</v>
      </c>
      <c t="n" r="C4" s="7">
        <v>143548</v>
      </c>
      <c t="n" r="D4" s="7">
        <v>461858</v>
      </c>
      <c t="n" r="E4" s="7">
        <v>426986</v>
      </c>
    </row>
    <row r="5" spans="1:5">
      <c t="s" r="A5" s="4">
        <v>75</v>
      </c>
      <c t="n" r="B5" s="5">
        <v>25870</v>
      </c>
      <c t="n" r="C5" s="5">
        <v>24504</v>
      </c>
      <c t="n" r="D5" s="5">
        <v>72080</v>
      </c>
      <c t="n" r="E5" s="5">
        <v>67188</v>
      </c>
    </row>
    <row r="6" spans="1:5">
      <c t="s" r="A6" s="4">
        <v>76</v>
      </c>
      <c t="n" r="B6" s="5">
        <v>49660</v>
      </c>
      <c t="n" r="C6" s="5">
        <v>42946</v>
      </c>
      <c t="n" r="D6" s="5">
        <v>136620</v>
      </c>
      <c t="n" r="E6" s="5">
        <v>135996</v>
      </c>
    </row>
    <row r="7" spans="1:5">
      <c t="s" r="A7" s="4">
        <v>77</v>
      </c>
      <c t="n" r="B7" s="5">
        <v>2740</v>
      </c>
      <c t="n" r="C7" s="5">
        <v>1166</v>
      </c>
      <c t="n" r="D7" s="5">
        <v>16392</v>
      </c>
      <c t="n" r="E7" s="5">
        <v>2974</v>
      </c>
    </row>
    <row r="8" spans="1:5">
      <c t="s" r="A8" s="4">
        <v>78</v>
      </c>
      <c t="n" r="B8" s="5">
        <v>237651</v>
      </c>
      <c t="n" r="C8" s="5">
        <v>212164</v>
      </c>
      <c t="n" r="D8" s="5">
        <v>686950</v>
      </c>
      <c t="n" r="E8" s="5">
        <v>633144</v>
      </c>
    </row>
    <row r="9" spans="1:5">
      <c t="s" r="A9" s="3">
        <v>79</v>
      </c>
    </row>
    <row r="10" spans="1:5">
      <c t="s" r="A10" s="4">
        <v>80</v>
      </c>
      <c t="n" r="B10" s="5">
        <v>41397</v>
      </c>
      <c t="n" r="C10" s="5">
        <v>39492</v>
      </c>
      <c t="n" r="D10" s="5">
        <v>122567</v>
      </c>
      <c t="n" r="E10" s="5">
        <v>115198</v>
      </c>
    </row>
    <row r="11" spans="1:5">
      <c t="s" r="A11" s="4">
        <v>81</v>
      </c>
      <c t="n" r="B11" s="5">
        <v>37448</v>
      </c>
      <c t="n" r="C11" s="5">
        <v>34261</v>
      </c>
      <c t="n" r="D11" s="5">
        <v>107152</v>
      </c>
      <c t="n" r="E11" s="5">
        <v>97831</v>
      </c>
    </row>
    <row r="12" spans="1:5">
      <c t="s" r="A12" s="4">
        <v>82</v>
      </c>
      <c t="n" r="B12" s="5">
        <v>5236</v>
      </c>
      <c t="n" r="C12" s="5">
        <v>5235</v>
      </c>
      <c t="n" r="D12" s="5">
        <v>15706</v>
      </c>
      <c t="n" r="E12" s="5">
        <v>15705</v>
      </c>
    </row>
    <row r="13" spans="1:5">
      <c t="s" r="A13" s="4">
        <v>83</v>
      </c>
      <c t="n" r="B13" s="5">
        <v>31132</v>
      </c>
      <c t="n" r="C13" s="5">
        <v>32689</v>
      </c>
      <c t="n" r="D13" s="5">
        <v>86856</v>
      </c>
      <c t="n" r="E13" s="5">
        <v>98151</v>
      </c>
    </row>
    <row r="14" spans="1:5">
      <c t="s" r="A14" s="4">
        <v>84</v>
      </c>
      <c t="n" r="B14" s="5">
        <v>2418</v>
      </c>
      <c t="n" r="C14" s="5">
        <v>1976</v>
      </c>
      <c t="n" r="D14" s="5">
        <v>5674</v>
      </c>
      <c t="n" r="E14" s="5">
        <v>5864</v>
      </c>
    </row>
    <row r="15" spans="1:5">
      <c t="s" r="A15" s="4">
        <v>85</v>
      </c>
      <c t="n" r="B15" s="5">
        <v>51490</v>
      </c>
      <c t="n" r="C15" s="5">
        <v>48197</v>
      </c>
      <c t="n" r="D15" s="5">
        <v>151159</v>
      </c>
      <c t="n" r="E15" s="5">
        <v>147988</v>
      </c>
    </row>
    <row r="16" spans="1:5">
      <c t="s" r="A16" s="4">
        <v>86</v>
      </c>
      <c t="n" r="B16" s="5">
        <v>2887</v>
      </c>
      <c t="n" r="C16" s="5">
        <v>1832</v>
      </c>
      <c t="n" r="D16" s="5">
        <v>2842</v>
      </c>
      <c t="n" r="E16" s="5">
        <v>3080</v>
      </c>
    </row>
    <row r="17" spans="1:5">
      <c t="s" r="A17" s="4">
        <v>87</v>
      </c>
      <c t="n" r="B17" s="5">
        <v>102</v>
      </c>
      <c t="n" r="C17" s="5">
        <v>76</v>
      </c>
      <c t="n" r="D17" s="5">
        <v>366</v>
      </c>
      <c t="n" r="E17" s="5">
        <v>269</v>
      </c>
    </row>
    <row r="18" spans="1:5">
      <c t="s" r="A18" s="4">
        <v>88</v>
      </c>
      <c t="n" r="B18" s="5">
        <v>172110</v>
      </c>
      <c t="n" r="C18" s="5">
        <v>163758</v>
      </c>
      <c t="n" r="D18" s="5">
        <v>492322</v>
      </c>
      <c t="n" r="E18" s="5">
        <v>484086</v>
      </c>
    </row>
    <row r="19" spans="1:5">
      <c t="s" r="A19" s="4">
        <v>89</v>
      </c>
      <c t="n" r="B19" s="5">
        <v>65541</v>
      </c>
      <c t="n" r="C19" s="5">
        <v>48406</v>
      </c>
      <c t="n" r="D19" s="5">
        <v>194628</v>
      </c>
      <c t="n" r="E19" s="5">
        <v>149058</v>
      </c>
    </row>
    <row r="20" spans="1:5">
      <c t="s" r="A20" s="4">
        <v>90</v>
      </c>
      <c t="n" r="B20" s="5">
        <v>2296</v>
      </c>
      <c t="n" r="C20" s="5">
        <v>2075</v>
      </c>
      <c t="n" r="D20" s="5">
        <v>6576</v>
      </c>
      <c t="n" r="E20" s="5">
        <v>2314</v>
      </c>
    </row>
    <row r="21" spans="1:5">
      <c t="s" r="A21" s="4">
        <v>91</v>
      </c>
      <c t="n" r="B21" s="5">
        <v>0</v>
      </c>
      <c t="n" r="C21" s="5">
        <v>0</v>
      </c>
      <c t="n" r="D21" s="5">
        <v>0</v>
      </c>
      <c t="n" r="E21" s="5">
        <v>85559</v>
      </c>
    </row>
    <row r="22" spans="1:5">
      <c t="s" r="A22" s="4">
        <v>92</v>
      </c>
      <c t="n" r="B22" s="5">
        <v>101069</v>
      </c>
      <c t="n" r="C22" s="5">
        <v>0</v>
      </c>
      <c t="n" r="D22" s="5">
        <v>101069</v>
      </c>
      <c t="n" r="E22" s="5">
        <v>0</v>
      </c>
    </row>
    <row r="23" spans="1:5">
      <c t="s" r="A23" s="4">
        <v>93</v>
      </c>
      <c t="n" r="B23" s="5">
        <v>-9998</v>
      </c>
      <c t="n" r="C23" s="5">
        <v>0</v>
      </c>
      <c t="n" r="D23" s="5">
        <v>-9998</v>
      </c>
      <c t="n" r="E23" s="5">
        <v>0</v>
      </c>
    </row>
    <row r="24" spans="1:5">
      <c t="s" r="A24" s="4">
        <v>94</v>
      </c>
      <c t="n" r="B24" s="5">
        <v>-1800</v>
      </c>
      <c t="n" r="C24" s="5">
        <v>0</v>
      </c>
      <c t="n" r="D24" s="5">
        <v>-1800</v>
      </c>
      <c t="n" r="E24" s="5">
        <v>0</v>
      </c>
    </row>
    <row r="25" spans="1:5">
      <c t="s" r="A25" s="4">
        <v>95</v>
      </c>
      <c t="n" r="B25" s="5">
        <v>0</v>
      </c>
      <c t="n" r="C25" s="5">
        <v>0</v>
      </c>
      <c t="n" r="D25" s="5">
        <v>-49</v>
      </c>
      <c t="n" r="E25" s="5">
        <v>-519</v>
      </c>
    </row>
    <row r="26" spans="1:5">
      <c t="s" r="A26" s="4">
        <v>96</v>
      </c>
      <c t="n" r="B26" s="5">
        <v>157108</v>
      </c>
      <c t="n" r="C26" s="5">
        <v>50481</v>
      </c>
      <c t="n" r="D26" s="5">
        <v>290426</v>
      </c>
      <c t="n" r="E26" s="5">
        <v>236412</v>
      </c>
    </row>
    <row r="27" spans="1:5">
      <c t="s" r="A27" s="4">
        <v>97</v>
      </c>
      <c t="n" r="B27" s="5">
        <v>0</v>
      </c>
      <c t="n" r="C27" s="5">
        <v>-58</v>
      </c>
      <c t="n" r="D27" s="5">
        <v>0</v>
      </c>
      <c t="n" r="E27" s="5">
        <v>1996</v>
      </c>
    </row>
    <row r="28" spans="1:5">
      <c t="s" r="A28" s="4">
        <v>98</v>
      </c>
      <c t="n" r="B28" s="5">
        <v>0</v>
      </c>
      <c t="n" r="C28" s="5">
        <v>-250</v>
      </c>
      <c t="n" r="D28" s="5">
        <v>0</v>
      </c>
      <c t="n" r="E28" s="5">
        <v>117579</v>
      </c>
    </row>
    <row r="29" spans="1:5">
      <c t="s" r="A29" s="4">
        <v>99</v>
      </c>
      <c t="n" r="B29" s="5">
        <v>157108</v>
      </c>
      <c t="n" r="C29" s="5">
        <v>50173</v>
      </c>
      <c t="n" r="D29" s="5">
        <v>290426</v>
      </c>
      <c t="n" r="E29" s="5">
        <v>355987</v>
      </c>
    </row>
    <row r="30" spans="1:5">
      <c t="s" r="A30" s="4">
        <v>100</v>
      </c>
      <c t="n" r="B30" s="5">
        <v>-293</v>
      </c>
      <c t="n" r="C30" s="5">
        <v>-841</v>
      </c>
      <c t="n" r="D30" s="5">
        <v>-7223</v>
      </c>
      <c t="n" r="E30" s="5">
        <v>-1703</v>
      </c>
    </row>
    <row r="31" spans="1:5">
      <c t="s" r="A31" s="4">
        <v>101</v>
      </c>
      <c t="n" r="B31" s="5">
        <v>-743</v>
      </c>
      <c t="n" r="C31" s="5">
        <v>0</v>
      </c>
      <c t="n" r="D31" s="5">
        <v>-743</v>
      </c>
      <c t="n" r="E31" s="5">
        <v>0</v>
      </c>
    </row>
    <row r="32" spans="1:5">
      <c t="s" r="A32" s="4">
        <v>102</v>
      </c>
      <c t="n" r="B32" s="5">
        <v>156072</v>
      </c>
      <c t="n" r="C32" s="5">
        <v>49332</v>
      </c>
      <c t="n" r="D32" s="5">
        <v>282460</v>
      </c>
      <c t="n" r="E32" s="5">
        <v>354284</v>
      </c>
    </row>
    <row r="33" spans="1:5">
      <c t="s" r="A33" s="3">
        <v>103</v>
      </c>
    </row>
    <row r="34" spans="1:5">
      <c t="s" r="A34" s="4">
        <v>96</v>
      </c>
      <c t="n" r="B34" s="5">
        <v>156072</v>
      </c>
      <c t="n" r="C34" s="5">
        <v>49640</v>
      </c>
      <c t="n" r="D34" s="5">
        <v>282460</v>
      </c>
      <c t="n" r="E34" s="5">
        <v>234709</v>
      </c>
    </row>
    <row r="35" spans="1:5">
      <c t="s" r="A35" s="4">
        <v>104</v>
      </c>
      <c t="n" r="B35" s="7">
        <v>0</v>
      </c>
      <c t="n" r="C35" s="7">
        <v>-308</v>
      </c>
      <c t="n" r="D35" s="7">
        <v>0</v>
      </c>
      <c t="n" r="E35" s="7">
        <v>119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4"/>
    <col customWidth="1" max="6" min="6" width="21"/>
  </cols>
  <sheetData>
    <row r="1" spans="1:6">
      <c t="s" r="A1" s="1">
        <v>425</v>
      </c>
      <c t="s" r="B1" s="2">
        <v>393</v>
      </c>
      <c t="s" r="C1" s="2">
        <v>71</v>
      </c>
      <c t="s" r="E1" s="2">
        <v>1</v>
      </c>
    </row>
    <row r="2" spans="1:6">
      <c t="s" r="B2" s="2">
        <v>426</v>
      </c>
      <c t="s" r="C2" s="2">
        <v>427</v>
      </c>
      <c t="s" r="D2" s="2">
        <v>335</v>
      </c>
      <c t="s" r="E2" s="2">
        <v>427</v>
      </c>
      <c t="s" r="F2" s="2">
        <v>335</v>
      </c>
    </row>
    <row r="3" spans="1:6">
      <c t="s" r="A3" s="3">
        <v>428</v>
      </c>
    </row>
    <row r="4" spans="1:6">
      <c t="s" r="A4" s="4">
        <v>429</v>
      </c>
      <c t="n" r="C4" s="5">
        <v>12706546</v>
      </c>
      <c t="n" r="E4" s="5">
        <v>12706546</v>
      </c>
    </row>
    <row r="5" spans="1:6">
      <c t="s" r="A5" s="4">
        <v>430</v>
      </c>
      <c t="n" r="C5" s="7">
        <v>0</v>
      </c>
      <c t="n" r="D5" s="7">
        <v>-250</v>
      </c>
      <c t="n" r="E5" s="7">
        <v>0</v>
      </c>
      <c t="n" r="F5" s="7">
        <v>117579</v>
      </c>
    </row>
    <row r="6" spans="1:6">
      <c t="s" r="A6" s="3">
        <v>73</v>
      </c>
    </row>
    <row r="7" spans="1:6">
      <c t="s" r="A7" s="4">
        <v>431</v>
      </c>
      <c t="n" r="D7" s="5">
        <v>0</v>
      </c>
      <c t="n" r="F7" s="5">
        <v>7853</v>
      </c>
    </row>
    <row r="8" spans="1:6">
      <c t="s" r="A8" s="4">
        <v>432</v>
      </c>
      <c t="n" r="D8" s="5">
        <v>0</v>
      </c>
      <c t="n" r="F8" s="5">
        <v>1080</v>
      </c>
    </row>
    <row r="9" spans="1:6">
      <c t="s" r="A9" s="4">
        <v>78</v>
      </c>
      <c t="n" r="D9" s="5">
        <v>0</v>
      </c>
      <c t="n" r="F9" s="5">
        <v>8933</v>
      </c>
    </row>
    <row r="10" spans="1:6">
      <c t="s" r="A10" s="4">
        <v>433</v>
      </c>
      <c t="n" r="D10" s="5">
        <v>58</v>
      </c>
      <c t="n" r="F10" s="5">
        <v>1222</v>
      </c>
    </row>
    <row r="11" spans="1:6">
      <c t="s" r="A11" s="4">
        <v>81</v>
      </c>
      <c t="n" r="D11" s="5">
        <v>0</v>
      </c>
      <c t="n" r="F11" s="5">
        <v>1402</v>
      </c>
    </row>
    <row r="12" spans="1:6">
      <c t="s" r="A12" s="4">
        <v>82</v>
      </c>
      <c t="n" r="D12" s="5">
        <v>0</v>
      </c>
      <c t="n" r="F12" s="5">
        <v>3001</v>
      </c>
    </row>
    <row r="13" spans="1:6">
      <c t="s" r="A13" s="4">
        <v>83</v>
      </c>
      <c t="n" r="D13" s="5">
        <v>0</v>
      </c>
      <c t="n" r="F13" s="5">
        <v>879</v>
      </c>
    </row>
    <row r="14" spans="1:6">
      <c t="s" r="A14" s="4">
        <v>85</v>
      </c>
      <c t="n" r="D14" s="5">
        <v>0</v>
      </c>
      <c t="n" r="F14" s="5">
        <v>433</v>
      </c>
    </row>
    <row r="15" spans="1:6">
      <c t="s" r="A15" s="4">
        <v>88</v>
      </c>
      <c t="n" r="D15" s="5">
        <v>58</v>
      </c>
      <c t="n" r="F15" s="5">
        <v>6937</v>
      </c>
    </row>
    <row r="16" spans="1:6">
      <c t="s" r="A16" s="4">
        <v>434</v>
      </c>
      <c t="n" r="D16" s="7">
        <v>-58</v>
      </c>
      <c t="n" r="F16" s="7">
        <v>1996</v>
      </c>
    </row>
    <row r="17" spans="1:6">
      <c t="s" r="A17" s="4">
        <v>360</v>
      </c>
    </row>
    <row r="18" spans="1:6">
      <c t="s" r="A18" s="3">
        <v>428</v>
      </c>
    </row>
    <row r="19" spans="1:6">
      <c t="s" r="A19" s="4">
        <v>435</v>
      </c>
      <c t="n" r="C19" s="5">
        <v>22400</v>
      </c>
    </row>
    <row r="20" spans="1:6">
      <c t="s" r="A20" s="4">
        <v>361</v>
      </c>
      <c t="n" r="C20" s="7">
        <v>10000</v>
      </c>
    </row>
    <row r="21" spans="1:6">
      <c t="s" r="A21" s="4">
        <v>331</v>
      </c>
    </row>
    <row r="22" spans="1:6">
      <c t="s" r="A22" s="3">
        <v>428</v>
      </c>
    </row>
    <row r="23" spans="1:6">
      <c t="s" r="A23" s="4">
        <v>435</v>
      </c>
      <c t="n" r="B23" s="7">
        <v>277800</v>
      </c>
    </row>
    <row r="24" spans="1:6">
      <c t="s" r="A24" s="4">
        <v>429</v>
      </c>
      <c t="n" r="B24" s="5">
        <v>68342</v>
      </c>
    </row>
    <row r="25" spans="1:6">
      <c t="s" r="A25" s="4">
        <v>430</v>
      </c>
      <c t="n" r="B25" s="7">
        <v>101100</v>
      </c>
    </row>
    <row r="26" spans="1:6">
      <c t="s" r="A26" s="4">
        <v>436</v>
      </c>
      <c t="s" r="B26" s="4">
        <v>437</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38</v>
      </c>
      <c t="s" r="B1" s="2">
        <v>1</v>
      </c>
    </row>
    <row r="2" spans="1:4">
      <c t="s" r="B2" s="2">
        <v>2</v>
      </c>
      <c t="s" r="C2" s="2">
        <v>72</v>
      </c>
      <c t="s" r="D2" s="2">
        <v>23</v>
      </c>
    </row>
    <row r="3" spans="1:4">
      <c t="s" r="A3" s="3">
        <v>439</v>
      </c>
    </row>
    <row r="4" spans="1:4">
      <c t="s" r="A4" s="4">
        <v>440</v>
      </c>
      <c t="n" r="B4" s="7">
        <v>464900</v>
      </c>
      <c t="n" r="C4" s="7">
        <v>476600</v>
      </c>
    </row>
    <row r="5" spans="1:4">
      <c t="s" r="A5" s="4">
        <v>441</v>
      </c>
      <c t="n" r="B5" s="7">
        <v>372100</v>
      </c>
      <c t="n" r="C5" s="5">
        <v>348500</v>
      </c>
    </row>
    <row r="6" spans="1:4">
      <c t="s" r="A6" s="4">
        <v>442</v>
      </c>
      <c t="s" r="B6" s="4">
        <v>443</v>
      </c>
    </row>
    <row r="7" spans="1:4">
      <c t="s" r="A7" s="3">
        <v>444</v>
      </c>
    </row>
    <row r="8" spans="1:4">
      <c t="s" r="A8" s="4">
        <v>445</v>
      </c>
      <c t="n" r="B8" s="7">
        <v>5580</v>
      </c>
    </row>
    <row r="9" spans="1:4">
      <c t="s" r="A9" s="4">
        <v>446</v>
      </c>
      <c t="n" r="B9" s="5">
        <v>130387</v>
      </c>
    </row>
    <row r="10" spans="1:4">
      <c t="s" r="A10" s="4">
        <v>447</v>
      </c>
      <c t="n" r="B10" s="5">
        <v>42149</v>
      </c>
      <c t="n" r="D10" s="7">
        <v>132995</v>
      </c>
    </row>
    <row r="11" spans="1:4">
      <c t="s" r="A11" s="4">
        <v>439</v>
      </c>
    </row>
    <row r="12" spans="1:4">
      <c t="s" r="A12" s="3">
        <v>444</v>
      </c>
    </row>
    <row r="13" spans="1:4">
      <c t="s" r="A13" s="4">
        <v>445</v>
      </c>
      <c t="n" r="B13" s="5">
        <v>110176</v>
      </c>
    </row>
    <row r="14" spans="1:4">
      <c t="s" r="A14" s="4">
        <v>446</v>
      </c>
      <c t="n" r="B14" s="5">
        <v>5653399</v>
      </c>
    </row>
    <row r="15" spans="1:4">
      <c t="s" r="A15" s="4">
        <v>447</v>
      </c>
      <c t="n" r="B15" s="5">
        <v>1459470</v>
      </c>
      <c t="n" r="D15" s="5">
        <v>1275809</v>
      </c>
    </row>
    <row r="16" spans="1:4">
      <c t="s" r="A16" s="4">
        <v>448</v>
      </c>
    </row>
    <row r="17" spans="1:4">
      <c t="s" r="A17" s="3">
        <v>444</v>
      </c>
    </row>
    <row r="18" spans="1:4">
      <c t="s" r="A18" s="4">
        <v>445</v>
      </c>
      <c t="n" r="B18" s="5">
        <v>155</v>
      </c>
    </row>
    <row r="19" spans="1:4">
      <c t="s" r="A19" s="4">
        <v>446</v>
      </c>
      <c t="n" r="B19" s="5">
        <v>2853100</v>
      </c>
    </row>
    <row r="20" spans="1:4">
      <c t="s" r="A20" s="4">
        <v>447</v>
      </c>
      <c t="n" r="B20" s="5">
        <v>556559</v>
      </c>
      <c t="n" r="D20" s="5">
        <v>582174</v>
      </c>
    </row>
    <row r="21" spans="1:4">
      <c t="s" r="A21" s="4">
        <v>449</v>
      </c>
    </row>
    <row r="22" spans="1:4">
      <c t="s" r="A22" s="3">
        <v>444</v>
      </c>
    </row>
    <row r="23" spans="1:4">
      <c t="s" r="A23" s="4">
        <v>445</v>
      </c>
      <c t="n" r="B23" s="5">
        <v>0</v>
      </c>
    </row>
    <row r="24" spans="1:4">
      <c t="s" r="A24" s="4">
        <v>446</v>
      </c>
      <c t="n" r="B24" s="5">
        <v>205000</v>
      </c>
    </row>
    <row r="25" spans="1:4">
      <c t="s" r="A25" s="4">
        <v>447</v>
      </c>
      <c t="n" r="B25" s="5">
        <v>72541</v>
      </c>
      <c t="n" r="D25" s="5">
        <v>70688</v>
      </c>
    </row>
    <row r="26" spans="1:4">
      <c t="s" r="A26" s="4">
        <v>450</v>
      </c>
    </row>
    <row r="27" spans="1:4">
      <c t="s" r="A27" s="3">
        <v>444</v>
      </c>
    </row>
    <row r="28" spans="1:4">
      <c t="s" r="A28" s="4">
        <v>445</v>
      </c>
      <c t="n" r="B28" s="5">
        <v>0</v>
      </c>
    </row>
    <row r="29" spans="1:4">
      <c t="s" r="A29" s="4">
        <v>446</v>
      </c>
      <c t="n" r="B29" s="5">
        <v>0</v>
      </c>
    </row>
    <row r="30" spans="1:4">
      <c t="s" r="A30" s="4">
        <v>447</v>
      </c>
      <c t="n" r="B30" s="5">
        <v>23371</v>
      </c>
      <c t="n" r="D30" s="5">
        <v>45611</v>
      </c>
    </row>
    <row r="31" spans="1:4">
      <c t="s" r="A31" s="4">
        <v>451</v>
      </c>
    </row>
    <row r="32" spans="1:4">
      <c t="s" r="A32" s="3">
        <v>444</v>
      </c>
    </row>
    <row r="33" spans="1:4">
      <c t="s" r="A33" s="4">
        <v>445</v>
      </c>
      <c t="n" r="B33" s="5">
        <v>0</v>
      </c>
    </row>
    <row r="34" spans="1:4">
      <c t="s" r="A34" s="4">
        <v>446</v>
      </c>
      <c t="n" r="B34" s="5">
        <v>133000</v>
      </c>
    </row>
    <row r="35" spans="1:4">
      <c t="s" r="A35" s="4">
        <v>447</v>
      </c>
      <c t="n" r="B35" s="5">
        <v>49000</v>
      </c>
      <c t="n" r="D35" s="5">
        <v>49000</v>
      </c>
    </row>
    <row r="36" spans="1:4">
      <c t="s" r="A36" s="4">
        <v>452</v>
      </c>
    </row>
    <row r="37" spans="1:4">
      <c t="s" r="A37" s="3">
        <v>444</v>
      </c>
    </row>
    <row r="38" spans="1:4">
      <c t="s" r="A38" s="4">
        <v>445</v>
      </c>
      <c t="n" r="B38" s="5">
        <v>0</v>
      </c>
    </row>
    <row r="39" spans="1:4">
      <c t="s" r="A39" s="4">
        <v>446</v>
      </c>
      <c t="n" r="B39" s="5">
        <v>165000</v>
      </c>
    </row>
    <row r="40" spans="1:4">
      <c t="s" r="A40" s="4">
        <v>447</v>
      </c>
      <c t="n" r="B40" s="5">
        <v>72031</v>
      </c>
      <c t="n" r="D40" s="5">
        <v>71656</v>
      </c>
    </row>
    <row r="41" spans="1:4">
      <c t="s" r="A41" s="4">
        <v>453</v>
      </c>
    </row>
    <row r="42" spans="1:4">
      <c t="s" r="A42" s="3">
        <v>444</v>
      </c>
    </row>
    <row r="43" spans="1:4">
      <c t="s" r="A43" s="4">
        <v>445</v>
      </c>
      <c t="n" r="B43" s="5">
        <v>0</v>
      </c>
    </row>
    <row r="44" spans="1:4">
      <c t="s" r="A44" s="4">
        <v>446</v>
      </c>
      <c t="n" r="B44" s="5">
        <v>1109000</v>
      </c>
    </row>
    <row r="45" spans="1:4">
      <c t="s" r="A45" s="4">
        <v>447</v>
      </c>
      <c t="n" r="B45" s="5">
        <v>102709</v>
      </c>
      <c t="n" r="D45" s="5">
        <v>98934</v>
      </c>
    </row>
    <row r="46" spans="1:4">
      <c t="s" r="A46" s="4">
        <v>454</v>
      </c>
    </row>
    <row r="47" spans="1:4">
      <c t="s" r="A47" s="3">
        <v>444</v>
      </c>
    </row>
    <row r="48" spans="1:4">
      <c t="s" r="A48" s="4">
        <v>445</v>
      </c>
      <c t="n" r="B48" s="5">
        <v>0</v>
      </c>
    </row>
    <row r="49" spans="1:4">
      <c t="s" r="A49" s="4">
        <v>446</v>
      </c>
      <c t="n" r="B49" s="5">
        <v>0</v>
      </c>
    </row>
    <row r="50" spans="1:4">
      <c t="s" r="A50" s="4">
        <v>447</v>
      </c>
      <c t="n" r="B50" s="5">
        <v>66075</v>
      </c>
      <c t="n" r="D50" s="5">
        <v>65770</v>
      </c>
    </row>
    <row r="51" spans="1:4">
      <c t="s" r="A51" s="4">
        <v>455</v>
      </c>
    </row>
    <row r="52" spans="1:4">
      <c t="s" r="A52" s="3">
        <v>444</v>
      </c>
    </row>
    <row r="53" spans="1:4">
      <c t="s" r="A53" s="4">
        <v>445</v>
      </c>
      <c t="n" r="B53" s="5">
        <v>155</v>
      </c>
    </row>
    <row r="54" spans="1:4">
      <c t="s" r="A54" s="4">
        <v>446</v>
      </c>
      <c t="n" r="B54" s="5">
        <v>502100</v>
      </c>
    </row>
    <row r="55" spans="1:4">
      <c t="s" r="A55" s="4">
        <v>447</v>
      </c>
      <c t="n" r="B55" s="5">
        <v>40938</v>
      </c>
      <c t="n" r="D55" s="5">
        <v>24608</v>
      </c>
    </row>
    <row r="56" spans="1:4">
      <c t="s" r="A56" s="4">
        <v>456</v>
      </c>
      <c t="n" r="B56" s="5">
        <v>41300</v>
      </c>
    </row>
    <row r="57" spans="1:4">
      <c t="s" r="A57" s="4">
        <v>457</v>
      </c>
    </row>
    <row r="58" spans="1:4">
      <c t="s" r="A58" s="3">
        <v>444</v>
      </c>
    </row>
    <row r="59" spans="1:4">
      <c t="s" r="A59" s="4">
        <v>445</v>
      </c>
      <c t="n" r="B59" s="5">
        <v>0</v>
      </c>
    </row>
    <row r="60" spans="1:4">
      <c t="s" r="A60" s="4">
        <v>446</v>
      </c>
      <c t="n" r="B60" s="5">
        <v>539000</v>
      </c>
    </row>
    <row r="61" spans="1:4">
      <c t="s" r="A61" s="4">
        <v>447</v>
      </c>
      <c t="n" r="B61" s="5">
        <v>49666</v>
      </c>
      <c t="n" r="D61" s="5">
        <v>49629</v>
      </c>
    </row>
    <row r="62" spans="1:4">
      <c t="s" r="A62" s="4">
        <v>458</v>
      </c>
    </row>
    <row r="63" spans="1:4">
      <c t="s" r="A63" s="3">
        <v>444</v>
      </c>
    </row>
    <row r="64" spans="1:4">
      <c t="s" r="A64" s="4">
        <v>445</v>
      </c>
      <c t="n" r="B64" s="5">
        <v>0</v>
      </c>
    </row>
    <row r="65" spans="1:4">
      <c t="s" r="A65" s="4">
        <v>446</v>
      </c>
      <c t="n" r="B65" s="5">
        <v>0</v>
      </c>
    </row>
    <row r="66" spans="1:4">
      <c t="s" r="A66" s="4">
        <v>447</v>
      </c>
      <c t="n" r="B66" s="5">
        <v>26249</v>
      </c>
      <c t="n" r="D66" s="5">
        <v>26209</v>
      </c>
    </row>
    <row r="67" spans="1:4">
      <c t="s" r="A67" s="4">
        <v>459</v>
      </c>
      <c t="n" r="C67" s="5">
        <v>26400</v>
      </c>
    </row>
    <row r="68" spans="1:4">
      <c t="s" r="A68" s="4">
        <v>460</v>
      </c>
      <c t="n" r="C68" s="5">
        <v>200</v>
      </c>
    </row>
    <row r="69" spans="1:4">
      <c t="s" r="A69" s="4">
        <v>461</v>
      </c>
    </row>
    <row r="70" spans="1:4">
      <c t="s" r="A70" s="3">
        <v>444</v>
      </c>
    </row>
    <row r="71" spans="1:4">
      <c t="s" r="A71" s="4">
        <v>445</v>
      </c>
      <c t="n" r="B71" s="5">
        <v>0</v>
      </c>
    </row>
    <row r="72" spans="1:4">
      <c t="s" r="A72" s="4">
        <v>446</v>
      </c>
      <c t="n" r="B72" s="5">
        <v>0</v>
      </c>
    </row>
    <row r="73" spans="1:4">
      <c t="s" r="A73" s="4">
        <v>447</v>
      </c>
      <c t="n" r="B73" s="5">
        <v>545</v>
      </c>
      <c t="n" r="D73" s="5">
        <v>637</v>
      </c>
    </row>
    <row r="74" spans="1:4">
      <c t="s" r="A74" s="4">
        <v>462</v>
      </c>
    </row>
    <row r="75" spans="1:4">
      <c t="s" r="A75" s="3">
        <v>444</v>
      </c>
    </row>
    <row r="76" spans="1:4">
      <c t="s" r="A76" s="4">
        <v>445</v>
      </c>
      <c t="n" r="B76" s="5">
        <v>0</v>
      </c>
    </row>
    <row r="77" spans="1:4">
      <c t="s" r="A77" s="4">
        <v>446</v>
      </c>
      <c t="n" r="B77" s="5">
        <v>15000</v>
      </c>
    </row>
    <row r="78" spans="1:4">
      <c t="s" r="A78" s="4">
        <v>447</v>
      </c>
      <c t="n" r="B78" s="5">
        <v>3500</v>
      </c>
      <c t="n" r="D78" s="5">
        <v>3500</v>
      </c>
    </row>
    <row r="79" spans="1:4">
      <c t="s" r="A79" s="4">
        <v>463</v>
      </c>
    </row>
    <row r="80" spans="1:4">
      <c t="s" r="A80" s="3">
        <v>444</v>
      </c>
    </row>
    <row r="81" spans="1:4">
      <c t="s" r="A81" s="4">
        <v>445</v>
      </c>
      <c t="n" r="B81" s="5">
        <v>0</v>
      </c>
    </row>
    <row r="82" spans="1:4">
      <c t="s" r="A82" s="4">
        <v>446</v>
      </c>
      <c t="n" r="B82" s="5">
        <v>90000</v>
      </c>
    </row>
    <row r="83" spans="1:4">
      <c t="s" r="A83" s="4">
        <v>447</v>
      </c>
      <c t="n" r="B83" s="5">
        <v>19934</v>
      </c>
      <c t="n" r="D83" s="5">
        <v>19930</v>
      </c>
    </row>
    <row r="84" spans="1:4">
      <c t="s" r="A84" s="4">
        <v>456</v>
      </c>
      <c t="n" r="B84" s="5">
        <v>5000</v>
      </c>
    </row>
    <row r="85" spans="1:4">
      <c t="s" r="A85" s="4">
        <v>464</v>
      </c>
    </row>
    <row r="86" spans="1:4">
      <c t="s" r="A86" s="3">
        <v>444</v>
      </c>
    </row>
    <row r="87" spans="1:4">
      <c t="s" r="A87" s="4">
        <v>445</v>
      </c>
      <c t="n" r="B87" s="5">
        <v>0</v>
      </c>
    </row>
    <row r="88" spans="1:4">
      <c t="s" r="A88" s="4">
        <v>446</v>
      </c>
      <c t="n" r="B88" s="5">
        <v>95000</v>
      </c>
    </row>
    <row r="89" spans="1:4">
      <c t="s" r="A89" s="4">
        <v>447</v>
      </c>
      <c t="n" r="B89" s="5">
        <v>30000</v>
      </c>
      <c t="n" r="D89" s="5">
        <v>30000</v>
      </c>
    </row>
    <row r="90" spans="1:4">
      <c t="s" r="A90" s="4">
        <v>465</v>
      </c>
    </row>
    <row r="91" spans="1:4">
      <c t="s" r="A91" s="3">
        <v>444</v>
      </c>
    </row>
    <row r="92" spans="1:4">
      <c t="s" r="A92" s="4">
        <v>445</v>
      </c>
      <c t="n" r="B92" s="5">
        <v>0</v>
      </c>
    </row>
    <row r="93" spans="1:4">
      <c t="s" r="A93" s="4">
        <v>446</v>
      </c>
      <c t="n" r="B93" s="5">
        <v>0</v>
      </c>
    </row>
    <row r="94" spans="1:4">
      <c t="s" r="A94" s="4">
        <v>447</v>
      </c>
      <c t="n" r="B94" s="5">
        <v>0</v>
      </c>
      <c t="n" r="D94" s="5">
        <v>14068</v>
      </c>
    </row>
    <row r="95" spans="1:4">
      <c t="s" r="A95" s="4">
        <v>466</v>
      </c>
    </row>
    <row r="96" spans="1:4">
      <c t="s" r="A96" s="3">
        <v>444</v>
      </c>
    </row>
    <row r="97" spans="1:4">
      <c t="s" r="A97" s="4">
        <v>445</v>
      </c>
      <c t="n" r="B97" s="5">
        <v>0</v>
      </c>
    </row>
    <row r="98" spans="1:4">
      <c t="s" r="A98" s="4">
        <v>446</v>
      </c>
      <c t="n" r="B98" s="5">
        <v>0</v>
      </c>
    </row>
    <row r="99" spans="1:4">
      <c t="s" r="A99" s="4">
        <v>447</v>
      </c>
      <c t="n" r="B99" s="5">
        <v>0</v>
      </c>
      <c t="n" r="D99" s="5">
        <v>11934</v>
      </c>
    </row>
    <row r="100" spans="1:4">
      <c t="s" r="A100" s="4">
        <v>467</v>
      </c>
    </row>
    <row r="101" spans="1:4">
      <c t="s" r="A101" s="3">
        <v>444</v>
      </c>
    </row>
    <row r="102" spans="1:4">
      <c t="s" r="A102" s="4">
        <v>468</v>
      </c>
      <c t="n" r="B102" s="5">
        <v>22900</v>
      </c>
    </row>
    <row r="103" spans="1:4">
      <c t="s" r="A103" s="4">
        <v>469</v>
      </c>
    </row>
    <row r="104" spans="1:4">
      <c t="s" r="A104" s="3">
        <v>444</v>
      </c>
    </row>
    <row r="105" spans="1:4">
      <c t="s" r="A105" s="4">
        <v>459</v>
      </c>
      <c t="n" r="C105" s="5">
        <v>5700</v>
      </c>
    </row>
    <row r="106" spans="1:4">
      <c t="s" r="A106" s="4">
        <v>460</v>
      </c>
      <c t="n" r="C106" s="7">
        <v>5700</v>
      </c>
    </row>
    <row r="107" spans="1:4">
      <c t="s" r="A107" s="4">
        <v>470</v>
      </c>
    </row>
    <row r="108" spans="1:4">
      <c t="s" r="A108" s="3">
        <v>444</v>
      </c>
    </row>
    <row r="109" spans="1:4">
      <c t="s" r="A109" s="4">
        <v>445</v>
      </c>
      <c t="n" r="B109" s="5">
        <v>110021</v>
      </c>
    </row>
    <row r="110" spans="1:4">
      <c t="s" r="A110" s="4">
        <v>446</v>
      </c>
      <c t="n" r="B110" s="5">
        <v>2800299</v>
      </c>
    </row>
    <row r="111" spans="1:4">
      <c t="s" r="A111" s="4">
        <v>447</v>
      </c>
      <c t="n" r="B111" s="5">
        <v>902911</v>
      </c>
      <c t="n" r="D111" s="5">
        <v>693635</v>
      </c>
    </row>
    <row r="112" spans="1:4">
      <c t="s" r="A112" s="4">
        <v>471</v>
      </c>
    </row>
    <row r="113" spans="1:4">
      <c t="s" r="A113" s="3">
        <v>444</v>
      </c>
    </row>
    <row r="114" spans="1:4">
      <c t="s" r="A114" s="4">
        <v>445</v>
      </c>
      <c t="n" r="B114" s="5">
        <v>9726</v>
      </c>
    </row>
    <row r="115" spans="1:4">
      <c t="s" r="A115" s="4">
        <v>446</v>
      </c>
      <c t="n" r="B115" s="5">
        <v>304610</v>
      </c>
    </row>
    <row r="116" spans="1:4">
      <c t="s" r="A116" s="4">
        <v>447</v>
      </c>
      <c t="n" r="B116" s="5">
        <v>64430</v>
      </c>
      <c t="n" r="D116" s="5">
        <v>0</v>
      </c>
    </row>
    <row r="117" spans="1:4">
      <c t="s" r="A117" s="4">
        <v>472</v>
      </c>
    </row>
    <row r="118" spans="1:4">
      <c t="s" r="A118" s="3">
        <v>444</v>
      </c>
    </row>
    <row r="119" spans="1:4">
      <c t="s" r="A119" s="4">
        <v>445</v>
      </c>
      <c t="n" r="B119" s="5">
        <v>0</v>
      </c>
    </row>
    <row r="120" spans="1:4">
      <c t="s" r="A120" s="4">
        <v>446</v>
      </c>
      <c t="n" r="B120" s="5">
        <v>775000</v>
      </c>
    </row>
    <row r="121" spans="1:4">
      <c t="s" r="A121" s="4">
        <v>447</v>
      </c>
      <c t="n" r="B121" s="5">
        <v>74349</v>
      </c>
      <c t="n" r="D121" s="5">
        <v>73402</v>
      </c>
    </row>
    <row r="122" spans="1:4">
      <c t="s" r="A122" s="4">
        <v>473</v>
      </c>
    </row>
    <row r="123" spans="1:4">
      <c t="s" r="A123" s="3">
        <v>444</v>
      </c>
    </row>
    <row r="124" spans="1:4">
      <c t="s" r="A124" s="4">
        <v>445</v>
      </c>
      <c t="n" r="B124" s="5">
        <v>14981</v>
      </c>
    </row>
    <row r="125" spans="1:4">
      <c t="s" r="A125" s="4">
        <v>446</v>
      </c>
      <c t="n" r="B125" s="5">
        <v>0</v>
      </c>
    </row>
    <row r="126" spans="1:4">
      <c t="s" r="A126" s="4">
        <v>447</v>
      </c>
      <c t="n" r="B126" s="5">
        <v>81730</v>
      </c>
      <c t="n" r="D126" s="5">
        <v>0</v>
      </c>
    </row>
    <row r="127" spans="1:4">
      <c t="s" r="A127" s="4">
        <v>474</v>
      </c>
    </row>
    <row r="128" spans="1:4">
      <c t="s" r="A128" s="3">
        <v>444</v>
      </c>
    </row>
    <row r="129" spans="1:4">
      <c t="s" r="A129" s="4">
        <v>445</v>
      </c>
      <c t="n" r="B129" s="5">
        <v>0</v>
      </c>
    </row>
    <row r="130" spans="1:4">
      <c t="s" r="A130" s="4">
        <v>446</v>
      </c>
      <c t="n" r="B130" s="5">
        <v>160000</v>
      </c>
    </row>
    <row r="131" spans="1:4">
      <c t="s" r="A131" s="4">
        <v>447</v>
      </c>
      <c t="n" r="B131" s="5">
        <v>22612</v>
      </c>
      <c t="n" r="D131" s="5">
        <v>22573</v>
      </c>
    </row>
    <row r="132" spans="1:4">
      <c t="s" r="A132" s="4">
        <v>456</v>
      </c>
      <c t="n" r="B132" s="5">
        <v>7400</v>
      </c>
    </row>
    <row r="133" spans="1:4">
      <c t="s" r="A133" s="4">
        <v>475</v>
      </c>
    </row>
    <row r="134" spans="1:4">
      <c t="s" r="A134" s="3">
        <v>444</v>
      </c>
    </row>
    <row r="135" spans="1:4">
      <c t="s" r="A135" s="4">
        <v>445</v>
      </c>
      <c t="n" r="B135" s="5">
        <v>0</v>
      </c>
    </row>
    <row r="136" spans="1:4">
      <c t="s" r="A136" s="4">
        <v>446</v>
      </c>
      <c t="n" r="B136" s="5">
        <v>30000</v>
      </c>
    </row>
    <row r="137" spans="1:4">
      <c t="s" r="A137" s="4">
        <v>447</v>
      </c>
      <c t="n" r="B137" s="5">
        <v>15000</v>
      </c>
      <c t="n" r="D137" s="5">
        <v>0</v>
      </c>
    </row>
    <row r="138" spans="1:4">
      <c t="s" r="A138" s="4">
        <v>476</v>
      </c>
    </row>
    <row r="139" spans="1:4">
      <c t="s" r="A139" s="3">
        <v>444</v>
      </c>
    </row>
    <row r="140" spans="1:4">
      <c t="s" r="A140" s="4">
        <v>445</v>
      </c>
      <c t="n" r="B140" s="5">
        <v>0</v>
      </c>
    </row>
    <row r="141" spans="1:4">
      <c t="s" r="A141" s="4">
        <v>446</v>
      </c>
      <c t="n" r="B141" s="5">
        <v>115000</v>
      </c>
    </row>
    <row r="142" spans="1:4">
      <c t="s" r="A142" s="4">
        <v>447</v>
      </c>
      <c t="n" r="B142" s="5">
        <v>24914</v>
      </c>
      <c t="n" r="D142" s="5">
        <v>24910</v>
      </c>
    </row>
    <row r="143" spans="1:4">
      <c t="s" r="A143" s="4">
        <v>477</v>
      </c>
    </row>
    <row r="144" spans="1:4">
      <c t="s" r="A144" s="3">
        <v>444</v>
      </c>
    </row>
    <row r="145" spans="1:4">
      <c t="s" r="A145" s="4">
        <v>445</v>
      </c>
      <c t="n" r="B145" s="5">
        <v>0</v>
      </c>
    </row>
    <row r="146" spans="1:4">
      <c t="s" r="A146" s="4">
        <v>446</v>
      </c>
      <c t="n" r="B146" s="5">
        <v>110000</v>
      </c>
    </row>
    <row r="147" spans="1:4">
      <c t="s" r="A147" s="4">
        <v>447</v>
      </c>
      <c t="n" r="B147" s="5">
        <v>50000</v>
      </c>
      <c t="n" r="D147" s="5">
        <v>49614</v>
      </c>
    </row>
    <row r="148" spans="1:4">
      <c t="s" r="A148" s="4">
        <v>471</v>
      </c>
    </row>
    <row r="149" spans="1:4">
      <c t="s" r="A149" s="3">
        <v>444</v>
      </c>
    </row>
    <row r="150" spans="1:4">
      <c t="s" r="A150" s="4">
        <v>445</v>
      </c>
      <c t="n" r="B150" s="5">
        <v>0</v>
      </c>
    </row>
    <row r="151" spans="1:4">
      <c t="s" r="A151" s="4">
        <v>446</v>
      </c>
      <c t="n" r="B151" s="5">
        <v>360000</v>
      </c>
    </row>
    <row r="152" spans="1:4">
      <c t="s" r="A152" s="4">
        <v>447</v>
      </c>
      <c t="n" r="B152" s="5">
        <v>99398</v>
      </c>
      <c t="n" r="D152" s="5">
        <v>99023</v>
      </c>
    </row>
    <row r="153" spans="1:4">
      <c t="s" r="A153" s="4">
        <v>478</v>
      </c>
    </row>
    <row r="154" spans="1:4">
      <c t="s" r="A154" s="3">
        <v>444</v>
      </c>
    </row>
    <row r="155" spans="1:4">
      <c t="s" r="A155" s="4">
        <v>445</v>
      </c>
      <c t="n" r="B155" s="5">
        <v>12885</v>
      </c>
    </row>
    <row r="156" spans="1:4">
      <c t="s" r="A156" s="4">
        <v>446</v>
      </c>
      <c t="n" r="B156" s="5">
        <v>127824</v>
      </c>
    </row>
    <row r="157" spans="1:4">
      <c t="s" r="A157" s="4">
        <v>447</v>
      </c>
      <c t="n" r="B157" s="5">
        <v>48226</v>
      </c>
      <c t="n" r="D157" s="5">
        <v>42750</v>
      </c>
    </row>
    <row r="158" spans="1:4">
      <c t="s" r="A158" s="4">
        <v>478</v>
      </c>
    </row>
    <row r="159" spans="1:4">
      <c t="s" r="A159" s="3">
        <v>444</v>
      </c>
    </row>
    <row r="160" spans="1:4">
      <c t="s" r="A160" s="4">
        <v>445</v>
      </c>
      <c t="n" r="B160" s="5">
        <v>461</v>
      </c>
    </row>
    <row r="161" spans="1:4">
      <c t="s" r="A161" s="4">
        <v>446</v>
      </c>
      <c t="n" r="B161" s="5">
        <v>38687</v>
      </c>
    </row>
    <row r="162" spans="1:4">
      <c t="s" r="A162" s="4">
        <v>447</v>
      </c>
      <c t="n" r="B162" s="5">
        <v>13539</v>
      </c>
      <c t="n" r="D162" s="5">
        <v>11835</v>
      </c>
    </row>
    <row r="163" spans="1:4">
      <c t="s" r="A163" s="4">
        <v>479</v>
      </c>
    </row>
    <row r="164" spans="1:4">
      <c t="s" r="A164" s="3">
        <v>444</v>
      </c>
    </row>
    <row r="165" spans="1:4">
      <c t="s" r="A165" s="4">
        <v>445</v>
      </c>
      <c t="n" r="B165" s="5">
        <v>66314</v>
      </c>
    </row>
    <row r="166" spans="1:4">
      <c t="s" r="A166" s="4">
        <v>446</v>
      </c>
      <c t="n" r="B166" s="5">
        <v>0</v>
      </c>
    </row>
    <row r="167" spans="1:4">
      <c t="s" r="A167" s="4">
        <v>447</v>
      </c>
      <c t="n" r="B167" s="5">
        <v>124789</v>
      </c>
      <c t="n" r="D167" s="5">
        <v>0</v>
      </c>
    </row>
    <row r="168" spans="1:4">
      <c t="s" r="A168" s="4">
        <v>456</v>
      </c>
      <c t="n" r="B168" s="5">
        <v>25000</v>
      </c>
    </row>
    <row r="169" spans="1:4">
      <c t="s" r="A169" s="4">
        <v>480</v>
      </c>
    </row>
    <row r="170" spans="1:4">
      <c t="s" r="A170" s="3">
        <v>444</v>
      </c>
    </row>
    <row r="171" spans="1:4">
      <c t="s" r="A171" s="4">
        <v>445</v>
      </c>
      <c t="n" r="B171" s="5">
        <v>1851</v>
      </c>
    </row>
    <row r="172" spans="1:4">
      <c t="s" r="A172" s="4">
        <v>446</v>
      </c>
      <c t="n" r="B172" s="5">
        <v>118718</v>
      </c>
    </row>
    <row r="173" spans="1:4">
      <c t="s" r="A173" s="4">
        <v>447</v>
      </c>
      <c t="n" r="B173" s="5">
        <v>27956</v>
      </c>
      <c t="n" r="D173" s="5">
        <v>20651</v>
      </c>
    </row>
    <row r="174" spans="1:4">
      <c t="s" r="A174" s="4">
        <v>481</v>
      </c>
    </row>
    <row r="175" spans="1:4">
      <c t="s" r="A175" s="3">
        <v>444</v>
      </c>
    </row>
    <row r="176" spans="1:4">
      <c t="s" r="A176" s="4">
        <v>445</v>
      </c>
      <c t="n" r="B176" s="5">
        <v>1508</v>
      </c>
    </row>
    <row r="177" spans="1:4">
      <c t="s" r="A177" s="4">
        <v>446</v>
      </c>
      <c t="n" r="B177" s="5">
        <v>117460</v>
      </c>
    </row>
    <row r="178" spans="1:4">
      <c t="s" r="A178" s="4">
        <v>447</v>
      </c>
      <c t="n" r="B178" s="5">
        <v>40034</v>
      </c>
      <c t="n" r="D178" s="5">
        <v>38524</v>
      </c>
    </row>
    <row r="179" spans="1:4">
      <c t="s" r="A179" s="4">
        <v>482</v>
      </c>
    </row>
    <row r="180" spans="1:4">
      <c t="s" r="A180" s="3">
        <v>444</v>
      </c>
    </row>
    <row r="181" spans="1:4">
      <c t="s" r="A181" s="4">
        <v>445</v>
      </c>
      <c t="n" r="B181" s="5">
        <v>0</v>
      </c>
    </row>
    <row r="182" spans="1:4">
      <c t="s" r="A182" s="4">
        <v>446</v>
      </c>
      <c t="n" r="B182" s="5">
        <v>0</v>
      </c>
    </row>
    <row r="183" spans="1:4">
      <c t="s" r="A183" s="4">
        <v>447</v>
      </c>
      <c t="n" r="B183" s="5">
        <v>22858</v>
      </c>
      <c t="n" r="D183" s="5">
        <v>22803</v>
      </c>
    </row>
    <row r="184" spans="1:4">
      <c t="s" r="A184" s="4">
        <v>483</v>
      </c>
    </row>
    <row r="185" spans="1:4">
      <c t="s" r="A185" s="3">
        <v>444</v>
      </c>
    </row>
    <row r="186" spans="1:4">
      <c t="s" r="A186" s="4">
        <v>445</v>
      </c>
      <c t="n" r="B186" s="5">
        <v>0</v>
      </c>
    </row>
    <row r="187" spans="1:4">
      <c t="s" r="A187" s="4">
        <v>446</v>
      </c>
      <c t="n" r="B187" s="5">
        <v>0</v>
      </c>
    </row>
    <row r="188" spans="1:4">
      <c t="s" r="A188" s="4">
        <v>447</v>
      </c>
      <c t="n" r="B188" s="5">
        <v>16887</v>
      </c>
      <c t="n" r="D188" s="5">
        <v>16848</v>
      </c>
    </row>
    <row r="189" spans="1:4">
      <c t="s" r="A189" s="4">
        <v>484</v>
      </c>
    </row>
    <row r="190" spans="1:4">
      <c t="s" r="A190" s="3">
        <v>444</v>
      </c>
    </row>
    <row r="191" spans="1:4">
      <c t="s" r="A191" s="4">
        <v>445</v>
      </c>
      <c t="n" r="B191" s="5">
        <v>0</v>
      </c>
    </row>
    <row r="192" spans="1:4">
      <c t="s" r="A192" s="4">
        <v>446</v>
      </c>
      <c t="n" r="B192" s="5">
        <v>60000</v>
      </c>
    </row>
    <row r="193" spans="1:4">
      <c t="s" r="A193" s="4">
        <v>447</v>
      </c>
      <c t="n" r="B193" s="5">
        <v>14892</v>
      </c>
      <c t="n" r="D193" s="5">
        <v>14859</v>
      </c>
    </row>
    <row r="194" spans="1:4">
      <c t="s" r="A194" s="4">
        <v>485</v>
      </c>
    </row>
    <row r="195" spans="1:4">
      <c t="s" r="A195" s="3">
        <v>444</v>
      </c>
    </row>
    <row r="196" spans="1:4">
      <c t="s" r="A196" s="4">
        <v>445</v>
      </c>
      <c t="n" r="B196" s="5">
        <v>795</v>
      </c>
    </row>
    <row r="197" spans="1:4">
      <c t="s" r="A197" s="4">
        <v>446</v>
      </c>
      <c t="n" r="B197" s="5">
        <v>0</v>
      </c>
    </row>
    <row r="198" spans="1:4">
      <c t="s" r="A198" s="4">
        <v>447</v>
      </c>
      <c t="n" r="B198" s="5">
        <v>14917</v>
      </c>
      <c t="n" r="D198" s="5">
        <v>14845</v>
      </c>
    </row>
    <row r="199" spans="1:4">
      <c t="s" r="A199" s="4">
        <v>456</v>
      </c>
      <c t="n" r="B199" s="5">
        <v>5100</v>
      </c>
    </row>
    <row r="200" spans="1:4">
      <c t="s" r="A200" s="4">
        <v>486</v>
      </c>
    </row>
    <row r="201" spans="1:4">
      <c t="s" r="A201" s="3">
        <v>444</v>
      </c>
    </row>
    <row r="202" spans="1:4">
      <c t="s" r="A202" s="4">
        <v>445</v>
      </c>
      <c t="n" r="B202" s="5">
        <v>0</v>
      </c>
    </row>
    <row r="203" spans="1:4">
      <c t="s" r="A203" s="4">
        <v>446</v>
      </c>
      <c t="n" r="B203" s="5">
        <v>40000</v>
      </c>
    </row>
    <row r="204" spans="1:4">
      <c t="s" r="A204" s="4">
        <v>447</v>
      </c>
      <c t="n" r="B204" s="5">
        <v>19830</v>
      </c>
      <c t="n" r="D204" s="5">
        <v>0</v>
      </c>
    </row>
    <row r="205" spans="1:4">
      <c t="s" r="A205" s="4">
        <v>487</v>
      </c>
    </row>
    <row r="206" spans="1:4">
      <c t="s" r="A206" s="3">
        <v>444</v>
      </c>
    </row>
    <row r="207" spans="1:4">
      <c t="s" r="A207" s="4">
        <v>445</v>
      </c>
      <c t="n" r="B207" s="5">
        <v>0</v>
      </c>
    </row>
    <row r="208" spans="1:4">
      <c t="s" r="A208" s="4">
        <v>446</v>
      </c>
      <c t="n" r="B208" s="5">
        <v>350000</v>
      </c>
    </row>
    <row r="209" spans="1:4">
      <c t="s" r="A209" s="4">
        <v>447</v>
      </c>
      <c t="n" r="B209" s="5">
        <v>34698</v>
      </c>
      <c t="n" r="D209" s="5">
        <v>0</v>
      </c>
    </row>
    <row r="210" spans="1:4">
      <c t="s" r="A210" s="4">
        <v>488</v>
      </c>
    </row>
    <row r="211" spans="1:4">
      <c t="s" r="A211" s="3">
        <v>444</v>
      </c>
    </row>
    <row r="212" spans="1:4">
      <c t="s" r="A212" s="4">
        <v>445</v>
      </c>
      <c t="n" r="B212" s="5">
        <v>0</v>
      </c>
    </row>
    <row r="213" spans="1:4">
      <c t="s" r="A213" s="4">
        <v>446</v>
      </c>
      <c t="n" r="B213" s="5">
        <v>55000</v>
      </c>
    </row>
    <row r="214" spans="1:4">
      <c t="s" r="A214" s="4">
        <v>447</v>
      </c>
      <c t="n" r="B214" s="5">
        <v>20516</v>
      </c>
      <c t="n" r="D214" s="5">
        <v>20533</v>
      </c>
    </row>
    <row r="215" spans="1:4">
      <c t="s" r="A215" s="4">
        <v>489</v>
      </c>
    </row>
    <row r="216" spans="1:4">
      <c t="s" r="A216" s="3">
        <v>444</v>
      </c>
    </row>
    <row r="217" spans="1:4">
      <c t="s" r="A217" s="4">
        <v>445</v>
      </c>
      <c t="n" r="B217" s="5">
        <v>1500</v>
      </c>
    </row>
    <row r="218" spans="1:4">
      <c t="s" r="A218" s="4">
        <v>446</v>
      </c>
      <c t="n" r="B218" s="5">
        <v>0</v>
      </c>
    </row>
    <row r="219" spans="1:4">
      <c t="s" r="A219" s="4">
        <v>447</v>
      </c>
      <c t="n" r="B219" s="5">
        <v>31185</v>
      </c>
      <c t="n" r="D219" s="5">
        <v>0</v>
      </c>
    </row>
    <row r="220" spans="1:4">
      <c t="s" r="A220" s="4">
        <v>490</v>
      </c>
    </row>
    <row r="221" spans="1:4">
      <c t="s" r="A221" s="3">
        <v>444</v>
      </c>
    </row>
    <row r="222" spans="1:4">
      <c t="s" r="A222" s="4">
        <v>445</v>
      </c>
      <c t="n" r="B222" s="5">
        <v>0</v>
      </c>
    </row>
    <row r="223" spans="1:4">
      <c t="s" r="A223" s="4">
        <v>446</v>
      </c>
      <c t="n" r="B223" s="5">
        <v>0</v>
      </c>
    </row>
    <row r="224" spans="1:4">
      <c t="s" r="A224" s="4">
        <v>447</v>
      </c>
      <c t="n" r="B224" s="5">
        <v>18316</v>
      </c>
      <c t="n" r="D224" s="5">
        <v>18083</v>
      </c>
    </row>
    <row r="225" spans="1:4">
      <c t="s" r="A225" s="4">
        <v>491</v>
      </c>
    </row>
    <row r="226" spans="1:4">
      <c t="s" r="A226" s="3">
        <v>444</v>
      </c>
    </row>
    <row r="227" spans="1:4">
      <c t="s" r="A227" s="4">
        <v>445</v>
      </c>
      <c t="n" r="B227" s="5">
        <v>0</v>
      </c>
    </row>
    <row r="228" spans="1:4">
      <c t="s" r="A228" s="4">
        <v>446</v>
      </c>
      <c t="n" r="B228" s="5">
        <v>38000</v>
      </c>
    </row>
    <row r="229" spans="1:4">
      <c t="s" r="A229" s="4">
        <v>447</v>
      </c>
      <c t="n" r="B229" s="5">
        <v>21835</v>
      </c>
      <c t="n" r="D229" s="5">
        <v>21807</v>
      </c>
    </row>
    <row r="230" spans="1:4">
      <c t="s" r="A230" s="4">
        <v>492</v>
      </c>
    </row>
    <row r="231" spans="1:4">
      <c t="s" r="A231" s="3">
        <v>444</v>
      </c>
    </row>
    <row r="232" spans="1:4">
      <c t="s" r="A232" s="4">
        <v>445</v>
      </c>
      <c t="n" r="B232" s="5">
        <v>0</v>
      </c>
    </row>
    <row r="233" spans="1:4">
      <c t="s" r="A233" s="4">
        <v>446</v>
      </c>
      <c t="n" r="B233" s="5">
        <v>0</v>
      </c>
    </row>
    <row r="234" spans="1:4">
      <c t="s" r="A234" s="4">
        <v>447</v>
      </c>
      <c t="n" r="B234" s="5">
        <v>0</v>
      </c>
      <c t="n" r="D234" s="5">
        <v>33726</v>
      </c>
    </row>
    <row r="235" spans="1:4">
      <c t="s" r="A235" s="4">
        <v>492</v>
      </c>
    </row>
    <row r="236" spans="1:4">
      <c t="s" r="A236" s="3">
        <v>444</v>
      </c>
    </row>
    <row r="237" spans="1:4">
      <c t="s" r="A237" s="4">
        <v>445</v>
      </c>
      <c t="n" r="B237" s="5">
        <v>0</v>
      </c>
    </row>
    <row r="238" spans="1:4">
      <c t="s" r="A238" s="4">
        <v>446</v>
      </c>
      <c t="n" r="B238" s="5">
        <v>0</v>
      </c>
    </row>
    <row r="239" spans="1:4">
      <c t="s" r="A239" s="4">
        <v>447</v>
      </c>
      <c t="n" r="B239" s="5">
        <v>0</v>
      </c>
      <c t="n" r="D239" s="5">
        <v>37322</v>
      </c>
    </row>
    <row r="240" spans="1:4">
      <c t="s" r="A240" s="4">
        <v>493</v>
      </c>
    </row>
    <row r="241" spans="1:4">
      <c t="s" r="A241" s="3">
        <v>444</v>
      </c>
    </row>
    <row r="242" spans="1:4">
      <c t="s" r="A242" s="4">
        <v>445</v>
      </c>
      <c t="n" r="B242" s="5">
        <v>0</v>
      </c>
    </row>
    <row r="243" spans="1:4">
      <c t="s" r="A243" s="4">
        <v>446</v>
      </c>
      <c t="n" r="B243" s="5">
        <v>0</v>
      </c>
    </row>
    <row r="244" spans="1:4">
      <c t="s" r="A244" s="4">
        <v>447</v>
      </c>
      <c t="n" r="B244" s="7">
        <v>0</v>
      </c>
      <c t="n" r="D244" s="7">
        <v>1095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4"/>
    <col customWidth="1" max="2" min="2" width="24"/>
    <col customWidth="1" max="3" min="3" width="21"/>
    <col customWidth="1" max="4" min="4" width="48"/>
    <col customWidth="1" max="5" min="5" width="28"/>
  </cols>
  <sheetData>
    <row r="1" spans="1:5">
      <c t="s" r="A1" s="1">
        <v>494</v>
      </c>
      <c t="s" r="B1" s="2">
        <v>393</v>
      </c>
      <c t="s" r="C1" s="2">
        <v>71</v>
      </c>
      <c t="s" r="D1" s="2">
        <v>1</v>
      </c>
      <c t="s" r="E1" s="2">
        <v>292</v>
      </c>
    </row>
    <row r="2" spans="1:5">
      <c t="s" r="B2" s="2">
        <v>426</v>
      </c>
      <c t="s" r="C2" s="2">
        <v>495</v>
      </c>
      <c t="s" r="D2" s="2">
        <v>496</v>
      </c>
      <c t="s" r="E2" s="2">
        <v>497</v>
      </c>
    </row>
    <row r="3" spans="1:5">
      <c t="s" r="A3" s="3">
        <v>498</v>
      </c>
    </row>
    <row r="4" spans="1:5">
      <c t="s" r="A4" s="4">
        <v>499</v>
      </c>
      <c t="s" r="D4" s="4">
        <v>443</v>
      </c>
    </row>
    <row r="5" spans="1:5">
      <c t="s" r="A5" s="4">
        <v>445</v>
      </c>
      <c t="n" r="D5" s="7">
        <v>5580</v>
      </c>
    </row>
    <row r="6" spans="1:5">
      <c t="s" r="A6" s="4">
        <v>446</v>
      </c>
      <c t="n" r="D6" s="5">
        <v>130387</v>
      </c>
    </row>
    <row r="7" spans="1:5">
      <c t="s" r="A7" s="4">
        <v>447</v>
      </c>
      <c t="n" r="D7" s="7">
        <v>42149</v>
      </c>
      <c t="n" r="E7" s="7">
        <v>132995</v>
      </c>
    </row>
    <row r="8" spans="1:5">
      <c t="s" r="A8" s="4">
        <v>500</v>
      </c>
      <c t="n" r="D8" s="5">
        <v>1</v>
      </c>
      <c t="n" r="E8" s="5">
        <v>1</v>
      </c>
    </row>
    <row r="9" spans="1:5">
      <c t="s" r="A9" s="4">
        <v>501</v>
      </c>
      <c t="n" r="D9" s="7">
        <v>101600</v>
      </c>
      <c t="n" r="E9" s="7">
        <v>107000</v>
      </c>
    </row>
    <row r="10" spans="1:5">
      <c t="s" r="A10" s="4">
        <v>502</v>
      </c>
      <c t="n" r="D10" s="5">
        <v>12706546</v>
      </c>
    </row>
    <row r="11" spans="1:5">
      <c t="s" r="A11" s="4">
        <v>503</v>
      </c>
    </row>
    <row r="12" spans="1:5">
      <c t="s" r="A12" s="3">
        <v>498</v>
      </c>
    </row>
    <row r="13" spans="1:5">
      <c t="s" r="A13" s="4">
        <v>499</v>
      </c>
      <c t="s" r="D13" s="4">
        <v>504</v>
      </c>
    </row>
    <row r="14" spans="1:5">
      <c t="s" r="A14" s="4">
        <v>505</v>
      </c>
    </row>
    <row r="15" spans="1:5">
      <c t="s" r="A15" s="3">
        <v>498</v>
      </c>
    </row>
    <row r="16" spans="1:5">
      <c t="s" r="A16" s="4">
        <v>445</v>
      </c>
      <c t="n" r="D16" s="7">
        <v>0</v>
      </c>
    </row>
    <row r="17" spans="1:5">
      <c t="s" r="A17" s="4">
        <v>446</v>
      </c>
      <c t="n" r="D17" s="5">
        <v>70000</v>
      </c>
    </row>
    <row r="18" spans="1:5">
      <c t="s" r="A18" s="4">
        <v>447</v>
      </c>
      <c t="n" r="D18" s="5">
        <v>9964</v>
      </c>
      <c t="n" r="E18" s="5">
        <v>9954</v>
      </c>
    </row>
    <row r="19" spans="1:5">
      <c t="s" r="A19" s="4">
        <v>506</v>
      </c>
    </row>
    <row r="20" spans="1:5">
      <c t="s" r="A20" s="3">
        <v>498</v>
      </c>
    </row>
    <row r="21" spans="1:5">
      <c t="s" r="A21" s="4">
        <v>445</v>
      </c>
      <c t="n" r="D21" s="5">
        <v>5580</v>
      </c>
    </row>
    <row r="22" spans="1:5">
      <c t="s" r="A22" s="4">
        <v>446</v>
      </c>
      <c t="n" r="D22" s="5">
        <v>60387</v>
      </c>
    </row>
    <row r="23" spans="1:5">
      <c t="s" r="A23" s="4">
        <v>447</v>
      </c>
      <c t="n" r="D23" s="5">
        <v>32185</v>
      </c>
      <c t="n" r="E23" s="5">
        <v>0</v>
      </c>
    </row>
    <row r="24" spans="1:5">
      <c t="s" r="A24" s="4">
        <v>507</v>
      </c>
    </row>
    <row r="25" spans="1:5">
      <c t="s" r="A25" s="3">
        <v>498</v>
      </c>
    </row>
    <row r="26" spans="1:5">
      <c t="s" r="A26" s="4">
        <v>445</v>
      </c>
      <c t="n" r="D26" s="5">
        <v>0</v>
      </c>
    </row>
    <row r="27" spans="1:5">
      <c t="s" r="A27" s="4">
        <v>446</v>
      </c>
      <c t="n" r="D27" s="5">
        <v>0</v>
      </c>
    </row>
    <row r="28" spans="1:5">
      <c t="s" r="A28" s="4">
        <v>447</v>
      </c>
      <c t="n" r="D28" s="5">
        <v>0</v>
      </c>
      <c t="n" r="E28" s="7">
        <v>123041</v>
      </c>
    </row>
    <row r="29" spans="1:5">
      <c t="s" r="A29" s="4">
        <v>508</v>
      </c>
    </row>
    <row r="30" spans="1:5">
      <c t="s" r="A30" s="3">
        <v>498</v>
      </c>
    </row>
    <row r="31" spans="1:5">
      <c t="s" r="A31" s="4">
        <v>509</v>
      </c>
      <c t="n" r="D31" s="7">
        <v>100100</v>
      </c>
    </row>
    <row r="32" spans="1:5">
      <c t="s" r="A32" s="4">
        <v>510</v>
      </c>
      <c t="n" r="D32" s="5">
        <v>3</v>
      </c>
    </row>
    <row r="33" spans="1:5">
      <c t="s" r="A33" s="4">
        <v>511</v>
      </c>
      <c t="s" r="D33" s="4">
        <v>348</v>
      </c>
    </row>
    <row r="34" spans="1:5">
      <c t="s" r="A34" s="4">
        <v>512</v>
      </c>
      <c t="s" r="D34" s="4">
        <v>513</v>
      </c>
    </row>
    <row r="35" spans="1:5">
      <c t="s" r="A35" s="4">
        <v>514</v>
      </c>
    </row>
    <row r="36" spans="1:5">
      <c t="s" r="A36" s="3">
        <v>498</v>
      </c>
    </row>
    <row r="37" spans="1:5">
      <c t="s" r="A37" s="4">
        <v>515</v>
      </c>
      <c t="s" r="C37" s="4">
        <v>516</v>
      </c>
    </row>
    <row r="38" spans="1:5">
      <c t="s" r="A38" s="4">
        <v>517</v>
      </c>
      <c t="n" r="C38" s="7">
        <v>755000</v>
      </c>
    </row>
    <row r="39" spans="1:5">
      <c t="s" r="A39" s="4">
        <v>518</v>
      </c>
      <c t="n" r="C39" s="5">
        <v>85600</v>
      </c>
    </row>
    <row r="40" spans="1:5">
      <c t="s" r="A40" s="4">
        <v>331</v>
      </c>
    </row>
    <row r="41" spans="1:5">
      <c t="s" r="A41" s="3">
        <v>498</v>
      </c>
    </row>
    <row r="42" spans="1:5">
      <c t="s" r="A42" s="4">
        <v>502</v>
      </c>
      <c t="n" r="B42" s="5">
        <v>68342</v>
      </c>
    </row>
    <row r="43" spans="1:5">
      <c t="s" r="A43" s="4">
        <v>436</v>
      </c>
      <c t="s" r="B43" s="4">
        <v>437</v>
      </c>
    </row>
    <row r="44" spans="1:5">
      <c t="s" r="A44" s="4">
        <v>331</v>
      </c>
    </row>
    <row r="45" spans="1:5">
      <c t="s" r="A45" s="3">
        <v>498</v>
      </c>
    </row>
    <row r="46" spans="1:5">
      <c t="s" r="A46" s="4">
        <v>519</v>
      </c>
      <c t="s" r="D46" s="4">
        <v>520</v>
      </c>
    </row>
    <row r="47" spans="1:5">
      <c t="s" r="A47" s="4">
        <v>521</v>
      </c>
      <c t="s" r="D47" s="4">
        <v>520</v>
      </c>
    </row>
    <row r="48" spans="1:5">
      <c t="s" r="A48" s="4">
        <v>502</v>
      </c>
      <c t="n" r="D48" s="5">
        <v>68342</v>
      </c>
    </row>
    <row r="49" spans="1:5">
      <c t="s" r="A49" s="4">
        <v>522</v>
      </c>
      <c t="n" r="D49" s="7">
        <v>277750</v>
      </c>
    </row>
    <row r="50" spans="1:5">
      <c t="s" r="A50" s="4">
        <v>523</v>
      </c>
    </row>
    <row r="51" spans="1:5">
      <c t="s" r="A51" s="3">
        <v>498</v>
      </c>
    </row>
    <row r="52" spans="1:5">
      <c t="s" r="A52" s="4">
        <v>524</v>
      </c>
      <c t="n" r="C52" s="7">
        <v>526300</v>
      </c>
    </row>
    <row r="53" spans="1:5">
      <c t="s" r="A53" s="4">
        <v>525</v>
      </c>
    </row>
    <row r="54" spans="1:5">
      <c t="s" r="A54" s="3">
        <v>498</v>
      </c>
    </row>
    <row r="55" spans="1:5">
      <c t="s" r="A55" s="4">
        <v>524</v>
      </c>
      <c t="n" r="B55" s="7">
        <v>141000</v>
      </c>
    </row>
    <row r="56" spans="1:5">
      <c t="s" r="A56" s="4">
        <v>526</v>
      </c>
      <c t="s" r="B56" s="4">
        <v>527</v>
      </c>
    </row>
    <row r="57" spans="1:5">
      <c t="s" r="A57" s="4">
        <v>528</v>
      </c>
    </row>
    <row r="58" spans="1:5">
      <c t="s" r="A58" s="3">
        <v>498</v>
      </c>
    </row>
    <row r="59" spans="1:5">
      <c t="s" r="A59" s="4">
        <v>499</v>
      </c>
      <c t="s" r="B59" s="4">
        <v>5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530</v>
      </c>
      <c t="s" r="B1" s="2">
        <v>2</v>
      </c>
      <c t="s" r="C1" s="2">
        <v>2</v>
      </c>
      <c t="s" r="D1" s="2">
        <v>23</v>
      </c>
    </row>
    <row r="2" spans="1:4">
      <c t="s" r="A2" s="3">
        <v>531</v>
      </c>
    </row>
    <row r="3" spans="1:4">
      <c t="s" r="A3" s="4">
        <v>532</v>
      </c>
      <c t="n" r="B3" s="7">
        <v>500000000</v>
      </c>
      <c t="n" r="C3" s="7">
        <v>500000000</v>
      </c>
      <c t="n" r="D3" s="7">
        <v>620000000</v>
      </c>
    </row>
    <row r="4" spans="1:4">
      <c t="s" r="A4" s="4">
        <v>533</v>
      </c>
      <c t="n" r="B4" s="5">
        <v>285508000</v>
      </c>
      <c t="n" r="C4" s="5">
        <v>285508000</v>
      </c>
      <c t="n" r="D4" s="5">
        <v>100000000</v>
      </c>
    </row>
    <row r="5" spans="1:4">
      <c t="s" r="A5" s="4">
        <v>534</v>
      </c>
      <c t="n" r="B5" s="5">
        <v>785508000</v>
      </c>
      <c t="n" r="C5" s="5">
        <v>785508000</v>
      </c>
      <c t="n" r="D5" s="5">
        <v>720000000</v>
      </c>
    </row>
    <row r="6" spans="1:4">
      <c t="s" r="A6" s="4">
        <v>535</v>
      </c>
      <c t="n" r="B6" s="5">
        <v>1300000000</v>
      </c>
      <c t="n" r="C6" s="5">
        <v>1300000000</v>
      </c>
      <c t="n" r="D6" s="5">
        <v>1400000000</v>
      </c>
    </row>
    <row r="7" spans="1:4">
      <c t="s" r="A7" s="4">
        <v>536</v>
      </c>
    </row>
    <row r="8" spans="1:4">
      <c t="s" r="A8" s="3">
        <v>531</v>
      </c>
    </row>
    <row r="9" spans="1:4">
      <c t="s" r="A9" s="4">
        <v>532</v>
      </c>
      <c t="n" r="B9" s="7">
        <v>500000000</v>
      </c>
      <c t="n" r="C9" s="7">
        <v>500000000</v>
      </c>
      <c t="n" r="D9" s="5">
        <v>500000000</v>
      </c>
    </row>
    <row r="10" spans="1:4">
      <c t="s" r="A10" s="4">
        <v>537</v>
      </c>
      <c t="s" r="B10" s="4">
        <v>538</v>
      </c>
      <c t="s" r="C10" s="4">
        <v>538</v>
      </c>
    </row>
    <row r="11" spans="1:4">
      <c t="s" r="A11" s="4">
        <v>539</v>
      </c>
    </row>
    <row r="12" spans="1:4">
      <c t="s" r="A12" s="3">
        <v>531</v>
      </c>
    </row>
    <row r="13" spans="1:4">
      <c t="s" r="A13" s="4">
        <v>532</v>
      </c>
      <c t="n" r="B13" s="7">
        <v>0</v>
      </c>
      <c t="n" r="C13" s="7">
        <v>0</v>
      </c>
      <c t="n" r="D13" s="5">
        <v>120000000</v>
      </c>
    </row>
    <row r="14" spans="1:4">
      <c t="s" r="A14" s="4">
        <v>540</v>
      </c>
    </row>
    <row r="15" spans="1:4">
      <c t="s" r="A15" s="3">
        <v>531</v>
      </c>
    </row>
    <row r="16" spans="1:4">
      <c t="s" r="A16" s="4">
        <v>533</v>
      </c>
      <c t="n" r="B16" s="5">
        <v>285508000</v>
      </c>
      <c t="n" r="C16" s="5">
        <v>285508000</v>
      </c>
      <c t="n" r="D16" s="7">
        <v>100000000</v>
      </c>
    </row>
    <row r="17" spans="1:4">
      <c t="s" r="A17" s="4">
        <v>541</v>
      </c>
      <c t="n" r="B17" s="7">
        <v>300000000</v>
      </c>
      <c t="n" r="C17" s="7">
        <v>300000000</v>
      </c>
    </row>
    <row r="18" spans="1:4">
      <c t="s" r="A18" s="4">
        <v>542</v>
      </c>
      <c t="s" r="B18" s="4">
        <v>543</v>
      </c>
    </row>
    <row r="19" spans="1:4">
      <c t="s" r="A19" s="4">
        <v>544</v>
      </c>
      <c t="n" r="B19" s="7">
        <v>150000000</v>
      </c>
    </row>
    <row r="20" spans="1:4">
      <c t="s" r="A20" s="4">
        <v>545</v>
      </c>
    </row>
    <row r="21" spans="1:4">
      <c t="s" r="A21" s="3">
        <v>531</v>
      </c>
    </row>
    <row r="22" spans="1:4">
      <c t="s" r="A22" s="4">
        <v>499</v>
      </c>
      <c t="s" r="B22" s="4">
        <v>546</v>
      </c>
      <c t="s" r="C22" s="4">
        <v>546</v>
      </c>
    </row>
    <row r="23" spans="1:4">
      <c t="s" r="A23" s="4">
        <v>547</v>
      </c>
    </row>
    <row r="24" spans="1:4">
      <c t="s" r="A24" s="3">
        <v>531</v>
      </c>
    </row>
    <row r="25" spans="1:4">
      <c t="s" r="A25" s="4">
        <v>548</v>
      </c>
      <c t="s" r="B25" s="4">
        <v>549</v>
      </c>
      <c t="s" r="C25" s="4">
        <v>549</v>
      </c>
    </row>
    <row r="26" spans="1:4">
      <c t="s" r="A26" s="4">
        <v>550</v>
      </c>
    </row>
    <row r="27" spans="1:4">
      <c t="s" r="A27" s="3">
        <v>531</v>
      </c>
    </row>
    <row r="28" spans="1:4">
      <c t="s" r="A28" s="4">
        <v>499</v>
      </c>
      <c t="s" r="C28" s="4">
        <v>551</v>
      </c>
    </row>
    <row r="29" spans="1:4">
      <c t="s" r="A29" s="4">
        <v>552</v>
      </c>
    </row>
    <row r="30" spans="1:4">
      <c t="s" r="A30" s="3">
        <v>531</v>
      </c>
    </row>
    <row r="31" spans="1:4">
      <c t="s" r="A31" s="4">
        <v>499</v>
      </c>
      <c t="s" r="C31" s="4">
        <v>5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s>
  <sheetData>
    <row r="1" spans="1:11">
      <c t="s" r="A1" s="1">
        <v>554</v>
      </c>
      <c t="s" r="B1" s="2">
        <v>393</v>
      </c>
      <c t="s" r="F1" s="2">
        <v>71</v>
      </c>
      <c t="s" r="H1" s="2">
        <v>1</v>
      </c>
    </row>
    <row r="2" spans="1:11">
      <c t="s" r="B2" s="2">
        <v>396</v>
      </c>
      <c t="s" r="C2" s="2">
        <v>555</v>
      </c>
      <c t="s" r="D2" s="2">
        <v>556</v>
      </c>
      <c t="s" r="E2" s="2">
        <v>557</v>
      </c>
      <c t="s" r="F2" s="2">
        <v>2</v>
      </c>
      <c t="s" r="G2" s="2">
        <v>72</v>
      </c>
      <c t="s" r="H2" s="2">
        <v>2</v>
      </c>
      <c t="s" r="I2" s="2">
        <v>72</v>
      </c>
      <c t="s" r="J2" s="2">
        <v>558</v>
      </c>
      <c t="s" r="K2" s="2">
        <v>23</v>
      </c>
    </row>
    <row r="3" spans="1:11">
      <c t="s" r="A3" s="3">
        <v>198</v>
      </c>
    </row>
    <row r="4" spans="1:11">
      <c t="s" r="A4" s="4">
        <v>559</v>
      </c>
      <c t="n" r="B4" s="7">
        <v>500000000</v>
      </c>
    </row>
    <row r="5" spans="1:11">
      <c t="s" r="A5" s="4">
        <v>43</v>
      </c>
      <c t="n" r="F5" s="7">
        <v>949000000</v>
      </c>
      <c t="n" r="H5" s="7">
        <v>949000000</v>
      </c>
      <c t="n" r="K5" s="7">
        <v>385000000</v>
      </c>
    </row>
    <row r="6" spans="1:11">
      <c t="s" r="A6" s="3">
        <v>560</v>
      </c>
    </row>
    <row r="7" spans="1:11">
      <c t="s" r="A7" s="4">
        <v>561</v>
      </c>
      <c t="n" r="F7" s="5">
        <v>1888077000</v>
      </c>
      <c t="n" r="H7" s="5">
        <v>1888077000</v>
      </c>
      <c t="n" r="K7" s="5">
        <v>1788001000</v>
      </c>
    </row>
    <row r="8" spans="1:11">
      <c t="s" r="A8" s="3">
        <v>562</v>
      </c>
    </row>
    <row r="9" spans="1:11">
      <c t="n" r="A9" s="8">
        <v>2015</v>
      </c>
      <c t="n" r="F9" s="5">
        <v>0</v>
      </c>
      <c t="n" r="H9" s="5">
        <v>0</v>
      </c>
    </row>
    <row r="10" spans="1:11">
      <c t="n" r="A10" s="5">
        <v>2016</v>
      </c>
      <c t="n" r="F10" s="5">
        <v>544382000</v>
      </c>
      <c t="n" r="H10" s="5">
        <v>544382000</v>
      </c>
    </row>
    <row r="11" spans="1:11">
      <c t="n" r="A11" s="5">
        <v>2017</v>
      </c>
      <c t="n" r="F11" s="5">
        <v>7411000</v>
      </c>
      <c t="n" r="H11" s="5">
        <v>7411000</v>
      </c>
    </row>
    <row r="12" spans="1:11">
      <c t="n" r="A12" s="5">
        <v>2018</v>
      </c>
      <c t="n" r="F12" s="5">
        <v>257799000</v>
      </c>
      <c t="n" r="H12" s="5">
        <v>257799000</v>
      </c>
    </row>
    <row r="13" spans="1:11">
      <c t="n" r="A13" s="5">
        <v>2019</v>
      </c>
      <c t="n" r="F13" s="5">
        <v>941207000</v>
      </c>
      <c t="n" r="H13" s="5">
        <v>941207000</v>
      </c>
    </row>
    <row r="14" spans="1:11">
      <c t="s" r="A14" s="4">
        <v>563</v>
      </c>
      <c t="n" r="F14" s="5">
        <v>1872017000</v>
      </c>
      <c t="n" r="H14" s="5">
        <v>1872017000</v>
      </c>
    </row>
    <row r="15" spans="1:11">
      <c t="s" r="A15" s="4">
        <v>564</v>
      </c>
      <c t="n" r="F15" s="5">
        <v>3622816000</v>
      </c>
      <c t="n" r="H15" s="5">
        <v>3622816000</v>
      </c>
    </row>
    <row r="16" spans="1:11">
      <c t="s" r="A16" s="3">
        <v>565</v>
      </c>
    </row>
    <row r="17" spans="1:11">
      <c t="s" r="A17" s="4">
        <v>565</v>
      </c>
      <c t="n" r="F17" s="5">
        <v>31136000</v>
      </c>
      <c t="n" r="G17" s="7">
        <v>32697000</v>
      </c>
      <c t="n" r="H17" s="5">
        <v>86873000</v>
      </c>
      <c t="n" r="I17" s="7">
        <v>98170000</v>
      </c>
    </row>
    <row r="18" spans="1:11">
      <c t="s" r="A18" s="4">
        <v>566</v>
      </c>
      <c t="n" r="F18" s="5">
        <v>-4000</v>
      </c>
      <c t="n" r="G18" s="5">
        <v>-8000</v>
      </c>
      <c t="n" r="H18" s="5">
        <v>-17000</v>
      </c>
      <c t="n" r="I18" s="5">
        <v>-19000</v>
      </c>
    </row>
    <row r="19" spans="1:11">
      <c t="s" r="A19" s="4">
        <v>567</v>
      </c>
      <c t="n" r="F19" s="5">
        <v>31132000</v>
      </c>
      <c t="n" r="G19" s="5">
        <v>32689000</v>
      </c>
      <c t="n" r="H19" s="5">
        <v>86856000</v>
      </c>
      <c t="n" r="I19" s="5">
        <v>98151000</v>
      </c>
    </row>
    <row r="20" spans="1:11">
      <c t="s" r="A20" s="4">
        <v>568</v>
      </c>
      <c t="n" r="F20" s="5">
        <v>0</v>
      </c>
      <c t="n" r="G20" s="7">
        <v>937000</v>
      </c>
      <c t="n" r="H20" s="5">
        <v>1107000</v>
      </c>
      <c t="n" r="I20" s="7">
        <v>2835000</v>
      </c>
    </row>
    <row r="21" spans="1:11">
      <c t="s" r="A21" s="4">
        <v>43</v>
      </c>
    </row>
    <row r="22" spans="1:11">
      <c t="s" r="A22" s="3">
        <v>198</v>
      </c>
    </row>
    <row r="23" spans="1:11">
      <c t="s" r="A23" s="4">
        <v>559</v>
      </c>
      <c t="n" r="B23" s="5">
        <v>400000000</v>
      </c>
    </row>
    <row r="24" spans="1:11">
      <c t="s" r="A24" s="4">
        <v>541</v>
      </c>
      <c t="n" r="B24" s="5">
        <v>1600000000</v>
      </c>
      <c t="n" r="F24" s="5">
        <v>1600000000</v>
      </c>
      <c t="n" r="H24" s="5">
        <v>1600000000</v>
      </c>
    </row>
    <row r="25" spans="1:11">
      <c t="s" r="A25" s="4">
        <v>569</v>
      </c>
      <c t="n" r="F25" s="5">
        <v>3000000000</v>
      </c>
      <c t="n" r="H25" s="5">
        <v>3000000000</v>
      </c>
    </row>
    <row r="26" spans="1:11">
      <c t="s" r="A26" s="4">
        <v>43</v>
      </c>
      <c t="n" r="F26" s="7">
        <v>949000000</v>
      </c>
      <c t="n" r="H26" s="7">
        <v>949000000</v>
      </c>
    </row>
    <row r="27" spans="1:11">
      <c t="s" r="A27" s="3">
        <v>560</v>
      </c>
    </row>
    <row r="28" spans="1:11">
      <c t="s" r="A28" s="4">
        <v>570</v>
      </c>
      <c t="s" r="F28" s="4">
        <v>571</v>
      </c>
      <c t="s" r="H28" s="4">
        <v>571</v>
      </c>
    </row>
    <row r="29" spans="1:11">
      <c t="s" r="A29" s="3">
        <v>562</v>
      </c>
    </row>
    <row r="30" spans="1:11">
      <c t="n" r="A30" s="8">
        <v>2015</v>
      </c>
      <c t="n" r="F30" s="7">
        <v>0</v>
      </c>
      <c t="n" r="H30" s="7">
        <v>0</v>
      </c>
    </row>
    <row r="31" spans="1:11">
      <c t="n" r="A31" s="5">
        <v>2016</v>
      </c>
      <c t="n" r="F31" s="5">
        <v>0</v>
      </c>
      <c t="n" r="H31" s="5">
        <v>0</v>
      </c>
    </row>
    <row r="32" spans="1:11">
      <c t="n" r="A32" s="5">
        <v>2017</v>
      </c>
      <c t="n" r="F32" s="5">
        <v>0</v>
      </c>
      <c t="n" r="H32" s="5">
        <v>0</v>
      </c>
    </row>
    <row r="33" spans="1:11">
      <c t="n" r="A33" s="5">
        <v>2018</v>
      </c>
      <c t="n" r="F33" s="5">
        <v>0</v>
      </c>
      <c t="n" r="H33" s="5">
        <v>0</v>
      </c>
    </row>
    <row r="34" spans="1:11">
      <c t="n" r="A34" s="5">
        <v>2019</v>
      </c>
      <c t="n" r="F34" s="5">
        <v>0</v>
      </c>
      <c t="n" r="H34" s="5">
        <v>0</v>
      </c>
    </row>
    <row r="35" spans="1:11">
      <c t="s" r="A35" s="4">
        <v>563</v>
      </c>
      <c t="n" r="F35" s="5">
        <v>949000000</v>
      </c>
      <c t="n" r="H35" s="5">
        <v>949000000</v>
      </c>
    </row>
    <row r="36" spans="1:11">
      <c t="s" r="A36" s="4">
        <v>564</v>
      </c>
      <c t="n" r="F36" s="5">
        <v>949000000</v>
      </c>
      <c t="n" r="H36" s="7">
        <v>949000000</v>
      </c>
    </row>
    <row r="37" spans="1:11">
      <c t="s" r="A37" s="4">
        <v>572</v>
      </c>
    </row>
    <row r="38" spans="1:11">
      <c t="s" r="A38" s="3">
        <v>198</v>
      </c>
    </row>
    <row r="39" spans="1:11">
      <c t="s" r="A39" s="4">
        <v>573</v>
      </c>
      <c t="s" r="H39" s="4">
        <v>574</v>
      </c>
    </row>
    <row r="40" spans="1:11">
      <c t="s" r="A40" s="4">
        <v>575</v>
      </c>
      <c t="s" r="H40" s="4">
        <v>543</v>
      </c>
    </row>
    <row r="41" spans="1:11">
      <c t="s" r="A41" s="4">
        <v>576</v>
      </c>
    </row>
    <row r="42" spans="1:11">
      <c t="s" r="A42" s="3">
        <v>198</v>
      </c>
    </row>
    <row r="43" spans="1:11">
      <c t="s" r="A43" s="4">
        <v>573</v>
      </c>
      <c t="s" r="H43" s="4">
        <v>577</v>
      </c>
    </row>
    <row r="44" spans="1:11">
      <c t="s" r="A44" s="4">
        <v>578</v>
      </c>
    </row>
    <row r="45" spans="1:11">
      <c t="s" r="A45" s="3">
        <v>198</v>
      </c>
    </row>
    <row r="46" spans="1:11">
      <c t="s" r="A46" s="4">
        <v>559</v>
      </c>
      <c t="n" r="B46" s="5">
        <v>100000000</v>
      </c>
      <c t="n" r="D46" s="7">
        <v>50000000</v>
      </c>
      <c t="n" r="E46" s="7">
        <v>383000000</v>
      </c>
    </row>
    <row r="47" spans="1:11">
      <c t="s" r="A47" s="4">
        <v>541</v>
      </c>
      <c t="n" r="B47" s="7">
        <v>933000000</v>
      </c>
      <c t="n" r="D47" s="7">
        <v>833000000</v>
      </c>
      <c t="n" r="F47" s="7">
        <v>933000000</v>
      </c>
      <c t="n" r="H47" s="7">
        <v>933000000</v>
      </c>
      <c t="n" r="J47" s="7">
        <v>783000000</v>
      </c>
    </row>
    <row r="48" spans="1:11">
      <c t="s" r="A48" s="4">
        <v>579</v>
      </c>
      <c t="s" r="C48" s="4">
        <v>580</v>
      </c>
      <c t="s" r="E48" s="4">
        <v>543</v>
      </c>
    </row>
    <row r="49" spans="1:11">
      <c t="s" r="A49" s="4">
        <v>581</v>
      </c>
      <c t="s" r="C49" s="4">
        <v>582</v>
      </c>
    </row>
    <row r="50" spans="1:11">
      <c t="s" r="A50" s="3">
        <v>560</v>
      </c>
    </row>
    <row r="51" spans="1:11">
      <c t="s" r="A51" s="4">
        <v>570</v>
      </c>
      <c t="s" r="F51" s="4">
        <v>583</v>
      </c>
      <c t="s" r="H51" s="4">
        <v>583</v>
      </c>
    </row>
    <row r="52" spans="1:11">
      <c t="s" r="A52" s="3">
        <v>562</v>
      </c>
    </row>
    <row r="53" spans="1:11">
      <c t="n" r="A53" s="8">
        <v>2015</v>
      </c>
      <c t="n" r="F53" s="7">
        <v>0</v>
      </c>
      <c t="n" r="H53" s="7">
        <v>0</v>
      </c>
    </row>
    <row r="54" spans="1:11">
      <c t="n" r="A54" s="5">
        <v>2016</v>
      </c>
      <c t="n" r="F54" s="5">
        <v>0</v>
      </c>
      <c t="n" r="H54" s="5">
        <v>0</v>
      </c>
    </row>
    <row r="55" spans="1:11">
      <c t="n" r="A55" s="5">
        <v>2017</v>
      </c>
      <c t="n" r="F55" s="5">
        <v>0</v>
      </c>
      <c t="n" r="H55" s="5">
        <v>0</v>
      </c>
    </row>
    <row r="56" spans="1:11">
      <c t="n" r="A56" s="5">
        <v>2018</v>
      </c>
      <c t="n" r="F56" s="5">
        <v>0</v>
      </c>
      <c t="n" r="H56" s="5">
        <v>0</v>
      </c>
    </row>
    <row r="57" spans="1:11">
      <c t="n" r="A57" s="5">
        <v>2019</v>
      </c>
      <c t="n" r="F57" s="5">
        <v>933000000</v>
      </c>
      <c t="n" r="H57" s="5">
        <v>933000000</v>
      </c>
    </row>
    <row r="58" spans="1:11">
      <c t="s" r="A58" s="4">
        <v>563</v>
      </c>
      <c t="n" r="F58" s="5">
        <v>0</v>
      </c>
      <c t="n" r="H58" s="5">
        <v>0</v>
      </c>
    </row>
    <row r="59" spans="1:11">
      <c t="s" r="A59" s="4">
        <v>564</v>
      </c>
      <c t="n" r="F59" s="5">
        <v>933000000</v>
      </c>
      <c t="n" r="H59" s="5">
        <v>933000000</v>
      </c>
    </row>
    <row r="60" spans="1:11">
      <c t="s" r="A60" s="4">
        <v>584</v>
      </c>
    </row>
    <row r="61" spans="1:11">
      <c t="s" r="A61" s="3">
        <v>198</v>
      </c>
    </row>
    <row r="62" spans="1:11">
      <c t="s" r="A62" s="4">
        <v>585</v>
      </c>
      <c t="n" r="F62" s="5">
        <v>81200000</v>
      </c>
      <c t="n" r="H62" s="5">
        <v>81200000</v>
      </c>
    </row>
    <row r="63" spans="1:11">
      <c t="s" r="A63" s="4">
        <v>586</v>
      </c>
      <c t="n" r="F63" s="5">
        <v>569800000</v>
      </c>
      <c t="n" r="H63" s="5">
        <v>569800000</v>
      </c>
    </row>
    <row r="64" spans="1:11">
      <c t="s" r="A64" s="4">
        <v>587</v>
      </c>
    </row>
    <row r="65" spans="1:11">
      <c t="s" r="A65" s="3">
        <v>588</v>
      </c>
    </row>
    <row r="66" spans="1:11">
      <c t="n" r="A66" s="8">
        <v>2015</v>
      </c>
      <c t="n" r="F66" s="5">
        <v>0</v>
      </c>
      <c t="n" r="H66" s="5">
        <v>0</v>
      </c>
    </row>
    <row r="67" spans="1:11">
      <c t="n" r="A67" s="5">
        <v>2016</v>
      </c>
      <c t="n" r="F67" s="5">
        <v>3566000</v>
      </c>
      <c t="n" r="H67" s="5">
        <v>3566000</v>
      </c>
    </row>
    <row r="68" spans="1:11">
      <c t="n" r="A68" s="5">
        <v>2017</v>
      </c>
      <c t="n" r="F68" s="5">
        <v>7411000</v>
      </c>
      <c t="n" r="H68" s="5">
        <v>7411000</v>
      </c>
    </row>
    <row r="69" spans="1:11">
      <c t="n" r="A69" s="5">
        <v>2018</v>
      </c>
      <c t="n" r="F69" s="5">
        <v>7799000</v>
      </c>
      <c t="n" r="H69" s="5">
        <v>7799000</v>
      </c>
    </row>
    <row r="70" spans="1:11">
      <c t="n" r="A70" s="5">
        <v>2019</v>
      </c>
      <c t="n" r="F70" s="5">
        <v>8207000</v>
      </c>
      <c t="n" r="H70" s="5">
        <v>8207000</v>
      </c>
    </row>
    <row r="71" spans="1:11">
      <c t="s" r="A71" s="4">
        <v>563</v>
      </c>
      <c t="n" r="F71" s="5">
        <v>31423000</v>
      </c>
      <c t="n" r="H71" s="5">
        <v>31423000</v>
      </c>
    </row>
    <row r="72" spans="1:11">
      <c t="s" r="A72" s="4">
        <v>589</v>
      </c>
      <c t="n" r="F72" s="5">
        <v>58406000</v>
      </c>
      <c t="n" r="H72" s="5">
        <v>58406000</v>
      </c>
    </row>
    <row r="73" spans="1:11">
      <c t="s" r="A73" s="3">
        <v>590</v>
      </c>
    </row>
    <row r="74" spans="1:11">
      <c t="n" r="A74" s="8">
        <v>2015</v>
      </c>
      <c t="n" r="F74" s="5">
        <v>0</v>
      </c>
      <c t="n" r="H74" s="5">
        <v>0</v>
      </c>
    </row>
    <row r="75" spans="1:11">
      <c t="n" r="A75" s="5">
        <v>2016</v>
      </c>
      <c t="n" r="F75" s="5">
        <v>285508000</v>
      </c>
      <c t="n" r="H75" s="5">
        <v>285508000</v>
      </c>
    </row>
    <row r="76" spans="1:11">
      <c t="n" r="A76" s="5">
        <v>2017</v>
      </c>
      <c t="n" r="F76" s="5">
        <v>0</v>
      </c>
      <c t="n" r="H76" s="5">
        <v>0</v>
      </c>
    </row>
    <row r="77" spans="1:11">
      <c t="n" r="A77" s="5">
        <v>2018</v>
      </c>
      <c t="n" r="F77" s="5">
        <v>0</v>
      </c>
      <c t="n" r="H77" s="5">
        <v>0</v>
      </c>
    </row>
    <row r="78" spans="1:11">
      <c t="n" r="A78" s="5">
        <v>2019</v>
      </c>
      <c t="n" r="F78" s="5">
        <v>0</v>
      </c>
      <c t="n" r="H78" s="5">
        <v>0</v>
      </c>
    </row>
    <row r="79" spans="1:11">
      <c t="s" r="A79" s="4">
        <v>563</v>
      </c>
      <c t="n" r="F79" s="5">
        <v>441594000</v>
      </c>
      <c t="n" r="H79" s="5">
        <v>441594000</v>
      </c>
    </row>
    <row r="80" spans="1:11">
      <c t="s" r="A80" s="4">
        <v>591</v>
      </c>
      <c t="n" r="F80" s="5">
        <v>727102000</v>
      </c>
      <c t="n" r="H80" s="5">
        <v>727102000</v>
      </c>
    </row>
    <row r="81" spans="1:11">
      <c t="s" r="A81" s="4">
        <v>592</v>
      </c>
    </row>
    <row r="82" spans="1:11">
      <c t="s" r="A82" s="3">
        <v>562</v>
      </c>
    </row>
    <row r="83" spans="1:11">
      <c t="n" r="A83" s="8">
        <v>2015</v>
      </c>
      <c t="n" r="F83" s="5">
        <v>0</v>
      </c>
      <c t="n" r="H83" s="5">
        <v>0</v>
      </c>
    </row>
    <row r="84" spans="1:11">
      <c t="n" r="A84" s="5">
        <v>2016</v>
      </c>
      <c t="n" r="F84" s="5">
        <v>255308000</v>
      </c>
      <c t="n" r="H84" s="5">
        <v>255308000</v>
      </c>
    </row>
    <row r="85" spans="1:11">
      <c t="n" r="A85" s="5">
        <v>2017</v>
      </c>
      <c t="n" r="F85" s="5">
        <v>0</v>
      </c>
      <c t="n" r="H85" s="5">
        <v>0</v>
      </c>
    </row>
    <row r="86" spans="1:11">
      <c t="n" r="A86" s="5">
        <v>2018</v>
      </c>
      <c t="n" r="F86" s="5">
        <v>250000000</v>
      </c>
      <c t="n" r="H86" s="5">
        <v>250000000</v>
      </c>
    </row>
    <row r="87" spans="1:11">
      <c t="n" r="A87" s="5">
        <v>2019</v>
      </c>
      <c t="n" r="F87" s="5">
        <v>0</v>
      </c>
      <c t="n" r="H87" s="5">
        <v>0</v>
      </c>
    </row>
    <row r="88" spans="1:11">
      <c t="s" r="A88" s="4">
        <v>563</v>
      </c>
      <c t="n" r="F88" s="5">
        <v>450000000</v>
      </c>
      <c t="n" r="H88" s="5">
        <v>450000000</v>
      </c>
    </row>
    <row r="89" spans="1:11">
      <c t="s" r="A89" s="4">
        <v>564</v>
      </c>
      <c t="n" r="F89" s="5">
        <v>955308000</v>
      </c>
      <c t="n" r="H89" s="7">
        <v>955308000</v>
      </c>
    </row>
    <row r="90" spans="1:11">
      <c t="s" r="A90" s="4">
        <v>593</v>
      </c>
    </row>
    <row r="91" spans="1:11">
      <c t="s" r="A91" s="3">
        <v>198</v>
      </c>
    </row>
    <row r="92" spans="1:11">
      <c t="s" r="A92" s="4">
        <v>594</v>
      </c>
      <c t="s" r="H92" s="4">
        <v>595</v>
      </c>
    </row>
    <row r="93" spans="1:11">
      <c t="s" r="A93" s="4">
        <v>596</v>
      </c>
    </row>
    <row r="94" spans="1:11">
      <c t="s" r="A94" s="3">
        <v>198</v>
      </c>
    </row>
    <row r="95" spans="1:11">
      <c t="s" r="A95" s="4">
        <v>594</v>
      </c>
      <c t="s" r="H95" s="4">
        <v>597</v>
      </c>
    </row>
    <row r="96" spans="1:11">
      <c t="s" r="A96" s="4">
        <v>598</v>
      </c>
    </row>
    <row r="97" spans="1:11">
      <c t="s" r="A97" s="3">
        <v>198</v>
      </c>
    </row>
    <row r="98" spans="1:11">
      <c t="s" r="A98" s="4">
        <v>594</v>
      </c>
      <c t="s" r="H98" s="4">
        <v>529</v>
      </c>
    </row>
    <row r="99" spans="1:11">
      <c t="s" r="A99" s="4">
        <v>599</v>
      </c>
    </row>
    <row r="100" spans="1:11">
      <c t="s" r="A100" s="3">
        <v>198</v>
      </c>
    </row>
    <row r="101" spans="1:11">
      <c t="s" r="A101" s="4">
        <v>594</v>
      </c>
      <c t="s" r="H101" s="4">
        <v>600</v>
      </c>
    </row>
    <row r="102" spans="1:11">
      <c t="s" r="A102" s="4">
        <v>601</v>
      </c>
    </row>
    <row r="103" spans="1:11">
      <c t="s" r="A103" s="3">
        <v>198</v>
      </c>
    </row>
    <row r="104" spans="1:11">
      <c t="s" r="A104" s="4">
        <v>594</v>
      </c>
      <c t="s" r="H104" s="4">
        <v>602</v>
      </c>
    </row>
    <row r="105" spans="1:11">
      <c t="s" r="A105" s="4">
        <v>603</v>
      </c>
    </row>
    <row r="106" spans="1:11">
      <c t="s" r="A106" s="3">
        <v>198</v>
      </c>
    </row>
    <row r="107" spans="1:11">
      <c t="s" r="A107" s="4">
        <v>594</v>
      </c>
      <c t="s" r="H107" s="4">
        <v>604</v>
      </c>
    </row>
    <row r="108" spans="1:11">
      <c t="s" r="A108" s="4">
        <v>592</v>
      </c>
    </row>
    <row r="109" spans="1:11">
      <c t="s" r="A109" s="3">
        <v>560</v>
      </c>
    </row>
    <row r="110" spans="1:11">
      <c t="s" r="A110" s="4">
        <v>605</v>
      </c>
      <c t="n" r="F110" s="5">
        <v>955308000</v>
      </c>
      <c t="n" r="H110" s="7">
        <v>955308000</v>
      </c>
    </row>
    <row r="111" spans="1:11">
      <c t="s" r="A111" s="4">
        <v>561</v>
      </c>
      <c t="n" r="F111" s="5">
        <v>955077000</v>
      </c>
      <c t="n" r="H111" s="5">
        <v>955077000</v>
      </c>
      <c t="n" r="K111" s="5">
        <v>955001000</v>
      </c>
    </row>
    <row r="112" spans="1:11">
      <c t="s" r="A112" s="4">
        <v>606</v>
      </c>
    </row>
    <row r="113" spans="1:11">
      <c t="s" r="A113" s="3">
        <v>560</v>
      </c>
    </row>
    <row r="114" spans="1:11">
      <c t="s" r="A114" s="4">
        <v>605</v>
      </c>
      <c t="n" r="F114" s="5">
        <v>255308000</v>
      </c>
      <c t="n" r="H114" s="5">
        <v>255308000</v>
      </c>
    </row>
    <row r="115" spans="1:11">
      <c t="s" r="A115" s="4">
        <v>561</v>
      </c>
      <c t="n" r="F115" s="7">
        <v>255284000</v>
      </c>
      <c t="n" r="H115" s="7">
        <v>255284000</v>
      </c>
      <c t="n" r="K115" s="5">
        <v>255250000</v>
      </c>
    </row>
    <row r="116" spans="1:11">
      <c t="s" r="A116" s="4">
        <v>607</v>
      </c>
      <c t="s" r="F116" s="4">
        <v>608</v>
      </c>
      <c t="s" r="H116" s="4">
        <v>608</v>
      </c>
    </row>
    <row r="117" spans="1:11">
      <c t="s" r="A117" s="4">
        <v>570</v>
      </c>
      <c t="s" r="F117" s="4">
        <v>608</v>
      </c>
      <c t="s" r="H117" s="4">
        <v>608</v>
      </c>
    </row>
    <row r="118" spans="1:11">
      <c t="s" r="A118" s="4">
        <v>526</v>
      </c>
      <c t="s" r="H118" s="4">
        <v>609</v>
      </c>
    </row>
    <row r="119" spans="1:11">
      <c t="s" r="A119" s="4">
        <v>610</v>
      </c>
    </row>
    <row r="120" spans="1:11">
      <c t="s" r="A120" s="3">
        <v>560</v>
      </c>
    </row>
    <row r="121" spans="1:11">
      <c t="s" r="A121" s="4">
        <v>605</v>
      </c>
      <c t="n" r="F121" s="7">
        <v>250000000</v>
      </c>
      <c t="n" r="H121" s="7">
        <v>250000000</v>
      </c>
    </row>
    <row r="122" spans="1:11">
      <c t="s" r="A122" s="4">
        <v>561</v>
      </c>
      <c t="n" r="F122" s="7">
        <v>249793000</v>
      </c>
      <c t="n" r="H122" s="7">
        <v>249793000</v>
      </c>
      <c t="n" r="K122" s="5">
        <v>249744000</v>
      </c>
    </row>
    <row r="123" spans="1:11">
      <c t="s" r="A123" s="4">
        <v>607</v>
      </c>
      <c t="s" r="F123" s="4">
        <v>374</v>
      </c>
      <c t="s" r="H123" s="4">
        <v>374</v>
      </c>
    </row>
    <row r="124" spans="1:11">
      <c t="s" r="A124" s="4">
        <v>570</v>
      </c>
      <c t="s" r="F124" s="4">
        <v>374</v>
      </c>
      <c t="s" r="H124" s="4">
        <v>374</v>
      </c>
    </row>
    <row r="125" spans="1:11">
      <c t="s" r="A125" s="4">
        <v>526</v>
      </c>
      <c t="s" r="H125" s="4">
        <v>611</v>
      </c>
    </row>
    <row r="126" spans="1:11">
      <c t="s" r="A126" s="4">
        <v>612</v>
      </c>
    </row>
    <row r="127" spans="1:11">
      <c t="s" r="A127" s="3">
        <v>560</v>
      </c>
    </row>
    <row r="128" spans="1:11">
      <c t="s" r="A128" s="4">
        <v>605</v>
      </c>
      <c t="n" r="F128" s="7">
        <v>250000000</v>
      </c>
      <c t="n" r="H128" s="7">
        <v>250000000</v>
      </c>
    </row>
    <row r="129" spans="1:11">
      <c t="s" r="A129" s="4">
        <v>561</v>
      </c>
      <c t="n" r="F129" s="7">
        <v>250000000</v>
      </c>
      <c t="n" r="H129" s="7">
        <v>250000000</v>
      </c>
      <c t="n" r="K129" s="5">
        <v>250000000</v>
      </c>
    </row>
    <row r="130" spans="1:11">
      <c t="s" r="A130" s="4">
        <v>607</v>
      </c>
      <c t="s" r="F130" s="4">
        <v>613</v>
      </c>
      <c t="s" r="H130" s="4">
        <v>613</v>
      </c>
    </row>
    <row r="131" spans="1:11">
      <c t="s" r="A131" s="4">
        <v>570</v>
      </c>
      <c t="s" r="F131" s="4">
        <v>613</v>
      </c>
      <c t="s" r="H131" s="4">
        <v>613</v>
      </c>
    </row>
    <row r="132" spans="1:11">
      <c t="s" r="A132" s="4">
        <v>526</v>
      </c>
      <c t="s" r="H132" s="4">
        <v>609</v>
      </c>
    </row>
    <row r="133" spans="1:11">
      <c t="s" r="A133" s="4">
        <v>614</v>
      </c>
    </row>
    <row r="134" spans="1:11">
      <c t="s" r="A134" s="3">
        <v>560</v>
      </c>
    </row>
    <row r="135" spans="1:11">
      <c t="s" r="A135" s="4">
        <v>605</v>
      </c>
      <c t="n" r="F135" s="7">
        <v>200000000</v>
      </c>
      <c t="n" r="H135" s="7">
        <v>200000000</v>
      </c>
    </row>
    <row r="136" spans="1:11">
      <c t="s" r="A136" s="4">
        <v>561</v>
      </c>
      <c t="n" r="F136" s="7">
        <v>200000000</v>
      </c>
      <c t="n" r="H136" s="7">
        <v>200000000</v>
      </c>
      <c t="n" r="K136" s="5">
        <v>200000000</v>
      </c>
    </row>
    <row r="137" spans="1:11">
      <c t="s" r="A137" s="4">
        <v>607</v>
      </c>
      <c t="s" r="F137" s="4">
        <v>615</v>
      </c>
      <c t="s" r="H137" s="4">
        <v>615</v>
      </c>
    </row>
    <row r="138" spans="1:11">
      <c t="s" r="A138" s="4">
        <v>570</v>
      </c>
      <c t="s" r="F138" s="4">
        <v>615</v>
      </c>
      <c t="s" r="H138" s="4">
        <v>615</v>
      </c>
    </row>
    <row r="139" spans="1:11">
      <c t="s" r="A139" s="4">
        <v>526</v>
      </c>
      <c t="s" r="H139" s="4">
        <v>609</v>
      </c>
    </row>
    <row r="140" spans="1:11">
      <c t="s" r="A140" s="4">
        <v>616</v>
      </c>
    </row>
    <row r="141" spans="1:11">
      <c t="s" r="A141" s="3">
        <v>560</v>
      </c>
    </row>
    <row r="142" spans="1:11">
      <c t="s" r="A142" s="4">
        <v>605</v>
      </c>
      <c t="n" r="F142" s="7">
        <v>0</v>
      </c>
      <c t="n" r="H142" s="7">
        <v>0</v>
      </c>
    </row>
    <row r="143" spans="1:11">
      <c t="s" r="A143" s="4">
        <v>561</v>
      </c>
      <c t="n" r="F143" s="7">
        <v>0</v>
      </c>
      <c t="n" r="H143" s="7">
        <v>0</v>
      </c>
      <c t="n" r="K143" s="7">
        <v>7000</v>
      </c>
    </row>
    <row r="144" spans="1:11">
      <c t="s" r="A144" s="4">
        <v>617</v>
      </c>
    </row>
    <row r="145" spans="1:11">
      <c t="s" r="A145" s="3">
        <v>560</v>
      </c>
    </row>
    <row r="146" spans="1:11">
      <c t="s" r="A146" s="4">
        <v>607</v>
      </c>
      <c t="s" r="F146" s="4">
        <v>618</v>
      </c>
      <c t="s" r="H146" s="4">
        <v>618</v>
      </c>
    </row>
  </sheetData>
  <mergeCells count="4">
    <mergeCell ref="A1:A2"/>
    <mergeCell ref="B1:E1"/>
    <mergeCell ref="F1:G1"/>
    <mergeCell ref="H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1"/>
  </cols>
  <sheetData>
    <row r="1" spans="1:4">
      <c t="s" r="A1" s="1">
        <v>619</v>
      </c>
      <c t="s" r="B1" s="2">
        <v>1</v>
      </c>
    </row>
    <row r="2" spans="1:4">
      <c t="s" r="B2" s="2">
        <v>620</v>
      </c>
      <c t="s" r="C2" s="2">
        <v>621</v>
      </c>
      <c t="s" r="D2" s="2">
        <v>622</v>
      </c>
    </row>
    <row r="3" spans="1:4">
      <c t="s" r="A3" s="3">
        <v>623</v>
      </c>
    </row>
    <row r="4" spans="1:4">
      <c t="s" r="A4" s="4">
        <v>624</v>
      </c>
      <c t="n" r="B4" s="9">
        <v>6.71348</v>
      </c>
    </row>
    <row r="5" spans="1:4">
      <c t="s" r="A5" s="4">
        <v>625</v>
      </c>
    </row>
    <row r="6" spans="1:4">
      <c t="s" r="A6" s="3">
        <v>623</v>
      </c>
    </row>
    <row r="7" spans="1:4">
      <c t="s" r="A7" s="4">
        <v>626</v>
      </c>
      <c t="n" r="B7" s="10">
        <v>14.3</v>
      </c>
      <c t="n" r="D7" s="10">
        <v>12.5</v>
      </c>
    </row>
    <row r="8" spans="1:4">
      <c t="s" r="A8" s="4">
        <v>627</v>
      </c>
    </row>
    <row r="9" spans="1:4">
      <c t="s" r="A9" s="3">
        <v>623</v>
      </c>
    </row>
    <row r="10" spans="1:4">
      <c t="s" r="A10" s="4">
        <v>628</v>
      </c>
      <c t="n" r="B10" s="5">
        <v>109161</v>
      </c>
    </row>
    <row r="11" spans="1:4">
      <c t="s" r="A11" s="4">
        <v>629</v>
      </c>
      <c t="s" r="B11" s="4">
        <v>630</v>
      </c>
    </row>
    <row r="12" spans="1:4">
      <c t="s" r="A12" s="4">
        <v>631</v>
      </c>
      <c t="n" r="B12" s="7">
        <v>1000</v>
      </c>
    </row>
    <row r="13" spans="1:4">
      <c t="s" r="A13" s="4">
        <v>632</v>
      </c>
      <c t="n" r="C13" s="5">
        <v>109161</v>
      </c>
    </row>
    <row r="14" spans="1:4">
      <c t="s" r="A14" s="4">
        <v>633</v>
      </c>
      <c t="n" r="B14" s="7">
        <v>35</v>
      </c>
    </row>
    <row r="15" spans="1:4">
      <c t="s" r="A15" s="4">
        <v>634</v>
      </c>
    </row>
    <row r="16" spans="1:4">
      <c t="s" r="A16" s="3">
        <v>623</v>
      </c>
    </row>
    <row r="17" spans="1:4">
      <c t="s" r="A17" s="4">
        <v>632</v>
      </c>
      <c t="n" r="B17" s="5">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35</v>
      </c>
      <c t="s" r="B1" s="2">
        <v>2</v>
      </c>
      <c t="s" r="C1" s="2">
        <v>23</v>
      </c>
    </row>
    <row r="2" spans="1:3">
      <c t="s" r="A2" s="3">
        <v>636</v>
      </c>
    </row>
    <row r="3" spans="1:3">
      <c t="s" r="A3" s="4">
        <v>637</v>
      </c>
      <c t="n" r="B3" s="7">
        <v>42149</v>
      </c>
      <c t="n" r="C3" s="7">
        <v>132995</v>
      </c>
    </row>
    <row r="4" spans="1:3">
      <c t="s" r="A4" s="4">
        <v>638</v>
      </c>
      <c t="n" r="B4" s="5">
        <v>90300</v>
      </c>
    </row>
    <row r="5" spans="1:3">
      <c t="s" r="A5" s="4">
        <v>639</v>
      </c>
    </row>
    <row r="6" spans="1:3">
      <c t="s" r="A6" s="3">
        <v>636</v>
      </c>
    </row>
    <row r="7" spans="1:3">
      <c t="s" r="A7" s="4">
        <v>637</v>
      </c>
      <c t="n" r="B7" s="5">
        <v>1501619</v>
      </c>
      <c t="n" r="C7" s="5">
        <v>1408804</v>
      </c>
    </row>
    <row r="8" spans="1:3">
      <c t="s" r="A8" s="4">
        <v>640</v>
      </c>
      <c t="n" r="B8" s="5">
        <v>1485077</v>
      </c>
      <c t="n" r="C8" s="5">
        <v>1605001</v>
      </c>
    </row>
    <row r="9" spans="1:3">
      <c t="s" r="A9" s="4">
        <v>641</v>
      </c>
      <c t="n" r="B9" s="5">
        <v>2137508</v>
      </c>
      <c t="n" r="C9" s="5">
        <v>1288000</v>
      </c>
    </row>
    <row r="10" spans="1:3">
      <c t="s" r="A10" s="4">
        <v>642</v>
      </c>
      <c t="n" r="B10" s="5">
        <v>3622585</v>
      </c>
      <c t="n" r="C10" s="5">
        <v>2893001</v>
      </c>
    </row>
    <row r="11" spans="1:3">
      <c t="s" r="A11" s="4">
        <v>643</v>
      </c>
    </row>
    <row r="12" spans="1:3">
      <c t="s" r="A12" s="3">
        <v>636</v>
      </c>
    </row>
    <row r="13" spans="1:3">
      <c t="s" r="A13" s="4">
        <v>640</v>
      </c>
      <c t="n" r="B13" s="5">
        <v>1612657</v>
      </c>
      <c t="n" r="C13" s="5">
        <v>1737673</v>
      </c>
    </row>
    <row r="14" spans="1:3">
      <c t="s" r="A14" s="4">
        <v>641</v>
      </c>
      <c t="n" r="B14" s="5">
        <v>2192025</v>
      </c>
      <c t="n" r="C14" s="5">
        <v>1230470</v>
      </c>
    </row>
    <row r="15" spans="1:3">
      <c t="s" r="A15" s="4">
        <v>642</v>
      </c>
      <c t="n" r="B15" s="5">
        <v>3804682</v>
      </c>
      <c t="n" r="C15" s="5">
        <v>2968143</v>
      </c>
    </row>
    <row r="16" spans="1:3">
      <c t="s" r="A16" s="4">
        <v>644</v>
      </c>
    </row>
    <row r="17" spans="1:3">
      <c t="s" r="A17" s="3">
        <v>636</v>
      </c>
    </row>
    <row r="18" spans="1:3">
      <c t="s" r="A18" s="4">
        <v>637</v>
      </c>
      <c t="n" r="B18" s="5">
        <v>1700000</v>
      </c>
      <c t="n" r="C18" s="5">
        <v>1500000</v>
      </c>
    </row>
    <row r="19" spans="1:3">
      <c t="s" r="A19" s="4">
        <v>645</v>
      </c>
    </row>
    <row r="20" spans="1:3">
      <c t="s" r="A20" s="3">
        <v>636</v>
      </c>
    </row>
    <row r="21" spans="1:3">
      <c t="s" r="A21" s="4">
        <v>637</v>
      </c>
      <c t="n" r="B21" s="7">
        <v>1900000</v>
      </c>
      <c t="n" r="C21" s="5">
        <v>1800000</v>
      </c>
    </row>
    <row r="22" spans="1:3">
      <c t="s" r="A22" s="4">
        <v>646</v>
      </c>
    </row>
    <row r="23" spans="1:3">
      <c t="s" r="A23" s="3">
        <v>636</v>
      </c>
    </row>
    <row r="24" spans="1:3">
      <c t="s" r="A24" s="4">
        <v>509</v>
      </c>
      <c t="n" r="C24" s="7">
        <v>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47</v>
      </c>
      <c t="s" r="B1" s="2">
        <v>71</v>
      </c>
      <c t="s" r="D1" s="2">
        <v>1</v>
      </c>
      <c t="s" r="F1" s="2">
        <v>292</v>
      </c>
    </row>
    <row r="2" spans="1:6">
      <c t="s" r="B2" s="2">
        <v>2</v>
      </c>
      <c t="s" r="C2" s="2">
        <v>72</v>
      </c>
      <c t="s" r="D2" s="2">
        <v>2</v>
      </c>
      <c t="s" r="E2" s="2">
        <v>72</v>
      </c>
      <c t="s" r="F2" s="2">
        <v>23</v>
      </c>
    </row>
    <row r="3" spans="1:6">
      <c t="s" r="A3" s="3">
        <v>648</v>
      </c>
    </row>
    <row r="4" spans="1:6">
      <c t="s" r="A4" s="4">
        <v>649</v>
      </c>
      <c t="n" r="D4" s="7">
        <v>2100</v>
      </c>
      <c t="n" r="F4" s="7">
        <v>2300</v>
      </c>
    </row>
    <row r="5" spans="1:6">
      <c t="s" r="A5" s="4">
        <v>650</v>
      </c>
      <c t="n" r="D5" s="5">
        <v>800</v>
      </c>
    </row>
    <row r="6" spans="1:6">
      <c t="s" r="A6" s="4">
        <v>651</v>
      </c>
    </row>
    <row r="7" spans="1:6">
      <c t="s" r="A7" s="3">
        <v>648</v>
      </c>
    </row>
    <row r="8" spans="1:6">
      <c t="s" r="A8" s="4">
        <v>652</v>
      </c>
      <c t="n" r="B8" s="7">
        <v>30000</v>
      </c>
      <c t="n" r="D8" s="7">
        <v>30000</v>
      </c>
    </row>
    <row r="9" spans="1:6">
      <c t="s" r="A9" s="4">
        <v>653</v>
      </c>
      <c t="s" r="B9" s="4">
        <v>654</v>
      </c>
      <c t="s" r="D9" s="4">
        <v>654</v>
      </c>
    </row>
    <row r="10" spans="1:6">
      <c t="s" r="A10" s="4">
        <v>655</v>
      </c>
      <c t="n" r="B10" s="7">
        <v>-415</v>
      </c>
      <c t="n" r="D10" s="7">
        <v>-415</v>
      </c>
    </row>
    <row r="11" spans="1:6">
      <c t="s" r="A11" s="4">
        <v>656</v>
      </c>
    </row>
    <row r="12" spans="1:6">
      <c t="s" r="A12" s="3">
        <v>648</v>
      </c>
    </row>
    <row r="13" spans="1:6">
      <c t="s" r="A13" s="4">
        <v>657</v>
      </c>
      <c t="n" r="B13" s="5">
        <v>-30</v>
      </c>
      <c t="n" r="C13" s="7">
        <v>21</v>
      </c>
      <c t="n" r="D13" s="5">
        <v>-125</v>
      </c>
      <c t="n" r="E13" s="7">
        <v>-88</v>
      </c>
    </row>
    <row r="14" spans="1:6">
      <c t="s" r="A14" s="4">
        <v>658</v>
      </c>
      <c t="n" r="B14" s="5">
        <v>252</v>
      </c>
      <c t="n" r="C14" s="5">
        <v>246</v>
      </c>
      <c t="n" r="D14" s="5">
        <v>751</v>
      </c>
      <c t="n" r="E14" s="5">
        <v>732</v>
      </c>
    </row>
    <row r="15" spans="1:6">
      <c t="s" r="A15" s="4">
        <v>659</v>
      </c>
      <c t="n" r="B15" s="7">
        <v>1</v>
      </c>
      <c t="n" r="C15" s="7">
        <v>1</v>
      </c>
      <c t="n" r="D15" s="7">
        <v>3</v>
      </c>
      <c t="n" r="E15" s="7">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t="s" r="A1" s="1">
        <v>660</v>
      </c>
      <c t="s" r="B1" s="2">
        <v>71</v>
      </c>
      <c t="s" r="D1" s="2">
        <v>1</v>
      </c>
    </row>
    <row r="2" spans="1:7">
      <c t="s" r="B2" s="2">
        <v>2</v>
      </c>
      <c t="s" r="C2" s="2">
        <v>72</v>
      </c>
      <c t="s" r="D2" s="2">
        <v>2</v>
      </c>
      <c t="s" r="E2" s="2">
        <v>72</v>
      </c>
      <c t="s" r="F2" s="2">
        <v>661</v>
      </c>
      <c t="s" r="G2" s="2">
        <v>23</v>
      </c>
    </row>
    <row r="3" spans="1:7">
      <c t="s" r="A3" s="3">
        <v>213</v>
      </c>
    </row>
    <row r="4" spans="1:7">
      <c t="s" r="A4" s="4">
        <v>35</v>
      </c>
      <c t="n" r="B4" s="7">
        <v>90000</v>
      </c>
      <c t="n" r="D4" s="7">
        <v>90000</v>
      </c>
      <c t="n" r="G4" s="7">
        <v>0</v>
      </c>
    </row>
    <row r="5" spans="1:7">
      <c t="s" r="A5" s="4">
        <v>662</v>
      </c>
    </row>
    <row r="6" spans="1:7">
      <c t="s" r="A6" s="3">
        <v>213</v>
      </c>
    </row>
    <row r="7" spans="1:7">
      <c t="s" r="A7" s="4">
        <v>663</v>
      </c>
      <c t="n" r="B7" s="5">
        <v>800</v>
      </c>
      <c t="n" r="C7" s="7">
        <v>800</v>
      </c>
      <c t="n" r="D7" s="5">
        <v>2500</v>
      </c>
      <c t="n" r="E7" s="7">
        <v>2500</v>
      </c>
    </row>
    <row r="8" spans="1:7">
      <c t="s" r="A8" s="4">
        <v>664</v>
      </c>
    </row>
    <row r="9" spans="1:7">
      <c t="s" r="A9" s="3">
        <v>213</v>
      </c>
    </row>
    <row r="10" spans="1:7">
      <c t="s" r="A10" s="4">
        <v>665</v>
      </c>
      <c t="n" r="B10" s="5">
        <v>2700</v>
      </c>
      <c t="n" r="C10" s="5">
        <v>2400</v>
      </c>
      <c t="n" r="D10" s="5">
        <v>6700</v>
      </c>
      <c t="n" r="E10" s="5">
        <v>6100</v>
      </c>
    </row>
    <row r="11" spans="1:7">
      <c t="s" r="A11" s="4">
        <v>666</v>
      </c>
    </row>
    <row r="12" spans="1:7">
      <c t="s" r="A12" s="3">
        <v>213</v>
      </c>
    </row>
    <row r="13" spans="1:7">
      <c t="s" r="A13" s="4">
        <v>667</v>
      </c>
      <c t="n" r="B13" s="5">
        <v>2400</v>
      </c>
      <c t="n" r="C13" s="5">
        <v>2400</v>
      </c>
      <c t="n" r="D13" s="5">
        <v>7400</v>
      </c>
      <c t="n" r="E13" s="5">
        <v>7000</v>
      </c>
    </row>
    <row r="14" spans="1:7">
      <c t="s" r="A14" s="4">
        <v>668</v>
      </c>
      <c t="n" r="B14" s="7">
        <v>1700</v>
      </c>
      <c t="n" r="C14" s="7">
        <v>1600</v>
      </c>
      <c t="n" r="D14" s="7">
        <v>5000</v>
      </c>
      <c t="n" r="E14" s="7">
        <v>4800</v>
      </c>
    </row>
    <row r="15" spans="1:7">
      <c t="s" r="A15" s="4">
        <v>669</v>
      </c>
    </row>
    <row r="16" spans="1:7">
      <c t="s" r="A16" s="3">
        <v>213</v>
      </c>
    </row>
    <row r="17" spans="1:7">
      <c t="s" r="A17" s="4">
        <v>35</v>
      </c>
      <c t="n" r="F17" s="7">
        <v>90000</v>
      </c>
    </row>
    <row r="18" spans="1:7">
      <c t="s" r="A18" s="4">
        <v>499</v>
      </c>
      <c t="s" r="F18" s="4">
        <v>6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t="s" r="A1" s="1">
        <v>670</v>
      </c>
      <c t="s" r="B1" s="2">
        <v>1</v>
      </c>
    </row>
    <row r="2" spans="1:2">
      <c t="s" r="B2" s="2">
        <v>114</v>
      </c>
    </row>
    <row r="3" spans="1:2">
      <c t="s" r="A3" s="3">
        <v>217</v>
      </c>
    </row>
    <row r="4" spans="1:2">
      <c t="s" r="A4" s="4">
        <v>671</v>
      </c>
      <c t="s" r="B4" s="4">
        <v>348</v>
      </c>
    </row>
    <row r="5" spans="1:2">
      <c t="s" r="A5" s="3">
        <v>672</v>
      </c>
    </row>
    <row r="6" spans="1:2">
      <c t="n" r="A6" s="8">
        <v>2015</v>
      </c>
      <c t="n" r="B6" s="7">
        <v>5084</v>
      </c>
    </row>
    <row r="7" spans="1:2">
      <c t="n" r="A7" s="5">
        <v>2016</v>
      </c>
      <c t="n" r="B7" s="5">
        <v>20440</v>
      </c>
    </row>
    <row r="8" spans="1:2">
      <c t="n" r="A8" s="5">
        <v>2017</v>
      </c>
      <c t="n" r="B8" s="5">
        <v>20586</v>
      </c>
    </row>
    <row r="9" spans="1:2">
      <c t="n" r="A9" s="5">
        <v>2018</v>
      </c>
      <c t="n" r="B9" s="5">
        <v>20586</v>
      </c>
    </row>
    <row r="10" spans="1:2">
      <c t="n" r="A10" s="5">
        <v>2019</v>
      </c>
      <c t="n" r="B10" s="5">
        <v>20586</v>
      </c>
    </row>
    <row r="11" spans="1:2">
      <c t="s" r="A11" s="4">
        <v>563</v>
      </c>
      <c t="n" r="B11" s="5">
        <v>348672</v>
      </c>
    </row>
    <row r="12" spans="1:2">
      <c t="s" r="A12" s="4">
        <v>673</v>
      </c>
      <c t="n" r="B12" s="7">
        <v>4359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05</v>
      </c>
      <c t="s" r="B1" s="2">
        <v>71</v>
      </c>
      <c t="s" r="D1" s="2">
        <v>1</v>
      </c>
    </row>
    <row r="2" spans="1:5">
      <c t="s" r="B2" s="2">
        <v>2</v>
      </c>
      <c t="s" r="C2" s="2">
        <v>72</v>
      </c>
      <c t="s" r="D2" s="2">
        <v>2</v>
      </c>
      <c t="s" r="E2" s="2">
        <v>72</v>
      </c>
    </row>
    <row r="3" spans="1:5">
      <c t="s" r="A3" s="3">
        <v>106</v>
      </c>
    </row>
    <row r="4" spans="1:5">
      <c t="s" r="A4" s="4">
        <v>107</v>
      </c>
      <c t="n" r="B4" s="7">
        <v>2605</v>
      </c>
      <c t="n" r="C4" s="7">
        <v>2374</v>
      </c>
      <c t="n" r="D4" s="7">
        <v>6530</v>
      </c>
      <c t="n" r="E4" s="7">
        <v>5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 customWidth="1" max="6" min="6" width="21"/>
  </cols>
  <sheetData>
    <row r="1" spans="1:6">
      <c t="s" r="A1" s="1">
        <v>674</v>
      </c>
      <c t="s" r="B1" s="2">
        <v>71</v>
      </c>
      <c t="s" r="D1" s="2">
        <v>1</v>
      </c>
    </row>
    <row r="2" spans="1:6">
      <c t="s" r="B2" s="2">
        <v>114</v>
      </c>
      <c t="s" r="C2" s="2">
        <v>335</v>
      </c>
      <c t="s" r="D2" s="2">
        <v>675</v>
      </c>
      <c t="s" r="E2" s="2">
        <v>335</v>
      </c>
      <c t="s" r="F2" s="2">
        <v>336</v>
      </c>
    </row>
    <row r="3" spans="1:6">
      <c t="s" r="A3" s="3">
        <v>676</v>
      </c>
    </row>
    <row r="4" spans="1:6">
      <c t="s" r="A4" s="4">
        <v>677</v>
      </c>
      <c t="n" r="D4" s="5">
        <v>2</v>
      </c>
    </row>
    <row r="5" spans="1:6">
      <c t="s" r="A5" s="4">
        <v>78</v>
      </c>
      <c t="n" r="B5" s="7">
        <v>237651</v>
      </c>
      <c t="n" r="C5" s="7">
        <v>212164</v>
      </c>
      <c t="n" r="D5" s="7">
        <v>686950</v>
      </c>
      <c t="n" r="E5" s="7">
        <v>633144</v>
      </c>
    </row>
    <row r="6" spans="1:6">
      <c t="s" r="A6" s="4">
        <v>96</v>
      </c>
      <c t="n" r="B6" s="5">
        <v>157108</v>
      </c>
      <c t="n" r="C6" s="5">
        <v>50481</v>
      </c>
      <c t="n" r="D6" s="5">
        <v>290426</v>
      </c>
      <c t="n" r="E6" s="5">
        <v>236412</v>
      </c>
    </row>
    <row r="7" spans="1:6">
      <c t="s" r="A7" s="4">
        <v>40</v>
      </c>
      <c t="n" r="B7" s="5">
        <v>8705110</v>
      </c>
      <c t="n" r="D7" s="7">
        <v>8705110</v>
      </c>
      <c t="n" r="F7" s="7">
        <v>8303773</v>
      </c>
    </row>
    <row r="8" spans="1:6">
      <c t="s" r="A8" s="4">
        <v>678</v>
      </c>
      <c t="s" r="D8" s="4">
        <v>322</v>
      </c>
    </row>
    <row r="9" spans="1:6">
      <c t="s" r="A9" s="4">
        <v>679</v>
      </c>
    </row>
    <row r="10" spans="1:6">
      <c t="s" r="A10" s="3">
        <v>676</v>
      </c>
    </row>
    <row r="11" spans="1:6">
      <c t="s" r="A11" s="4">
        <v>78</v>
      </c>
      <c t="n" r="B11" s="5">
        <v>189091</v>
      </c>
      <c t="n" r="C11" s="5">
        <v>169218</v>
      </c>
      <c t="n" r="D11" s="7">
        <v>551430</v>
      </c>
      <c t="n" r="E11" s="5">
        <v>497148</v>
      </c>
    </row>
    <row r="12" spans="1:6">
      <c t="s" r="A12" s="4">
        <v>96</v>
      </c>
      <c t="n" r="B12" s="5">
        <v>112460</v>
      </c>
      <c t="n" r="C12" s="5">
        <v>11961</v>
      </c>
      <c t="n" r="D12" s="5">
        <v>166904</v>
      </c>
      <c t="n" r="E12" s="5">
        <v>117530</v>
      </c>
    </row>
    <row r="13" spans="1:6">
      <c t="s" r="A13" s="4">
        <v>40</v>
      </c>
      <c t="n" r="B13" s="5">
        <v>7060274</v>
      </c>
      <c t="n" r="D13" s="5">
        <v>7060274</v>
      </c>
      <c t="n" r="F13" s="5">
        <v>6763665</v>
      </c>
    </row>
    <row r="14" spans="1:6">
      <c t="s" r="A14" s="4">
        <v>680</v>
      </c>
    </row>
    <row r="15" spans="1:6">
      <c t="s" r="A15" s="3">
        <v>676</v>
      </c>
    </row>
    <row r="16" spans="1:6">
      <c t="s" r="A16" s="4">
        <v>78</v>
      </c>
      <c t="n" r="B16" s="5">
        <v>48560</v>
      </c>
      <c t="n" r="C16" s="5">
        <v>42946</v>
      </c>
      <c t="n" r="D16" s="5">
        <v>135520</v>
      </c>
      <c t="n" r="E16" s="5">
        <v>135996</v>
      </c>
    </row>
    <row r="17" spans="1:6">
      <c t="s" r="A17" s="4">
        <v>96</v>
      </c>
      <c t="n" r="B17" s="5">
        <v>44648</v>
      </c>
      <c t="n" r="C17" s="7">
        <v>38520</v>
      </c>
      <c t="n" r="D17" s="5">
        <v>123522</v>
      </c>
      <c t="n" r="E17" s="7">
        <v>118882</v>
      </c>
    </row>
    <row r="18" spans="1:6">
      <c t="s" r="A18" s="4">
        <v>40</v>
      </c>
      <c t="n" r="B18" s="7">
        <v>1644836</v>
      </c>
      <c t="n" r="D18" s="7">
        <v>1644836</v>
      </c>
      <c t="n" r="F18" s="7">
        <v>15401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08</v>
      </c>
      <c t="s" r="B1" s="2">
        <v>71</v>
      </c>
      <c t="s" r="D1" s="2">
        <v>1</v>
      </c>
    </row>
    <row r="2" spans="1:5">
      <c t="s" r="B2" s="2">
        <v>2</v>
      </c>
      <c t="s" r="C2" s="2">
        <v>72</v>
      </c>
      <c t="s" r="D2" s="2">
        <v>2</v>
      </c>
      <c t="s" r="E2" s="2">
        <v>72</v>
      </c>
    </row>
    <row r="3" spans="1:5">
      <c t="s" r="A3" s="3">
        <v>109</v>
      </c>
    </row>
    <row r="4" spans="1:5">
      <c t="s" r="A4" s="4">
        <v>102</v>
      </c>
      <c t="n" r="B4" s="7">
        <v>156072</v>
      </c>
      <c t="n" r="C4" s="7">
        <v>49332</v>
      </c>
      <c t="n" r="D4" s="7">
        <v>282460</v>
      </c>
      <c t="n" r="E4" s="7">
        <v>354284</v>
      </c>
    </row>
    <row r="5" spans="1:5">
      <c t="s" r="A5" s="3">
        <v>110</v>
      </c>
    </row>
    <row r="6" spans="1:5">
      <c t="s" r="A6" s="4">
        <v>111</v>
      </c>
      <c t="n" r="B6" s="5">
        <v>222</v>
      </c>
      <c t="n" r="C6" s="5">
        <v>267</v>
      </c>
      <c t="n" r="D6" s="5">
        <v>626</v>
      </c>
      <c t="n" r="E6" s="5">
        <v>644</v>
      </c>
    </row>
    <row r="7" spans="1:5">
      <c t="s" r="A7" s="4">
        <v>112</v>
      </c>
      <c t="n" r="B7" s="7">
        <v>156294</v>
      </c>
      <c t="n" r="C7" s="7">
        <v>49599</v>
      </c>
      <c t="n" r="D7" s="7">
        <v>283086</v>
      </c>
      <c t="n" r="E7" s="7">
        <v>3549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0"/>
    <col customWidth="1" max="2" min="2" width="21"/>
  </cols>
  <sheetData>
    <row r="1" spans="1:2">
      <c t="s" r="A1" s="1">
        <v>113</v>
      </c>
      <c t="s" r="B1" s="2">
        <v>1</v>
      </c>
    </row>
    <row r="2" spans="1:2">
      <c t="s" r="B2" s="2">
        <v>114</v>
      </c>
    </row>
    <row r="3" spans="1:2">
      <c t="s" r="A3" s="3">
        <v>115</v>
      </c>
    </row>
    <row r="4" spans="1:2">
      <c t="s" r="A4" s="4">
        <v>116</v>
      </c>
      <c t="n" r="B4" s="7">
        <v>5080081</v>
      </c>
    </row>
    <row r="5" spans="1:2">
      <c t="s" r="A5" s="4">
        <v>117</v>
      </c>
      <c t="n" r="B5" s="5">
        <v>2483883</v>
      </c>
    </row>
    <row r="6" spans="1:2">
      <c t="s" r="A6" s="4">
        <v>118</v>
      </c>
      <c t="n" r="B6" s="5">
        <v>-3298346</v>
      </c>
    </row>
    <row r="7" spans="1:2">
      <c t="s" r="A7" s="4">
        <v>119</v>
      </c>
      <c t="n" r="B7" s="5">
        <v>-10000</v>
      </c>
    </row>
    <row r="8" spans="1:2">
      <c t="s" r="A8" s="4">
        <v>99</v>
      </c>
      <c t="n" r="B8" s="5">
        <v>289683</v>
      </c>
    </row>
    <row r="9" spans="1:2">
      <c t="s" r="A9" s="4">
        <v>120</v>
      </c>
      <c t="n" r="B9" s="5">
        <v>626</v>
      </c>
    </row>
    <row r="10" spans="1:2">
      <c t="s" r="A10" s="4">
        <v>121</v>
      </c>
      <c t="n" r="B10" s="5">
        <v>4545927</v>
      </c>
    </row>
    <row r="11" spans="1:2">
      <c t="s" r="A11" s="4">
        <v>122</v>
      </c>
    </row>
    <row r="12" spans="1:2">
      <c t="s" r="A12" s="3">
        <v>115</v>
      </c>
    </row>
    <row r="13" spans="1:2">
      <c t="s" r="A13" s="4">
        <v>116</v>
      </c>
      <c t="n" r="B13" s="5">
        <v>4734873</v>
      </c>
    </row>
    <row r="14" spans="1:2">
      <c t="s" r="A14" s="4">
        <v>117</v>
      </c>
      <c t="n" r="B14" s="5">
        <v>2452205</v>
      </c>
    </row>
    <row r="15" spans="1:2">
      <c t="s" r="A15" s="4">
        <v>118</v>
      </c>
      <c t="n" r="B15" s="5">
        <v>-3297066</v>
      </c>
    </row>
    <row r="16" spans="1:2">
      <c t="s" r="A16" s="4">
        <v>119</v>
      </c>
      <c t="n" r="B16" s="5">
        <v>-10000</v>
      </c>
    </row>
    <row r="17" spans="1:2">
      <c t="s" r="A17" s="4">
        <v>99</v>
      </c>
      <c t="n" r="B17" s="5">
        <v>282460</v>
      </c>
    </row>
    <row r="18" spans="1:2">
      <c t="s" r="A18" s="4">
        <v>121</v>
      </c>
      <c t="n" r="B18" s="5">
        <v>4162472</v>
      </c>
    </row>
    <row r="19" spans="1:2">
      <c t="s" r="A19" s="4">
        <v>123</v>
      </c>
    </row>
    <row r="20" spans="1:2">
      <c t="s" r="A20" s="3">
        <v>115</v>
      </c>
    </row>
    <row r="21" spans="1:2">
      <c t="s" r="A21" s="4">
        <v>116</v>
      </c>
      <c t="n" r="B21" s="5">
        <v>0</v>
      </c>
    </row>
    <row r="22" spans="1:2">
      <c t="s" r="A22" s="4">
        <v>121</v>
      </c>
      <c t="n" r="B22" s="5">
        <v>0</v>
      </c>
    </row>
    <row r="23" spans="1:2">
      <c t="s" r="A23" s="4">
        <v>124</v>
      </c>
    </row>
    <row r="24" spans="1:2">
      <c t="s" r="A24" s="3">
        <v>115</v>
      </c>
    </row>
    <row r="25" spans="1:2">
      <c t="s" r="A25" s="4">
        <v>116</v>
      </c>
      <c t="n" r="B25" s="5">
        <v>348314</v>
      </c>
    </row>
    <row r="26" spans="1:2">
      <c t="s" r="A26" s="4">
        <v>117</v>
      </c>
      <c t="n" r="B26" s="5">
        <v>31678</v>
      </c>
    </row>
    <row r="27" spans="1:2">
      <c t="s" r="A27" s="4">
        <v>118</v>
      </c>
      <c t="n" r="B27" s="5">
        <v>-1280</v>
      </c>
    </row>
    <row r="28" spans="1:2">
      <c t="s" r="A28" s="4">
        <v>99</v>
      </c>
      <c t="n" r="B28" s="5">
        <v>7223</v>
      </c>
    </row>
    <row r="29" spans="1:2">
      <c t="s" r="A29" s="4">
        <v>121</v>
      </c>
      <c t="n" r="B29" s="5">
        <v>385935</v>
      </c>
    </row>
    <row r="30" spans="1:2">
      <c t="s" r="A30" s="4">
        <v>125</v>
      </c>
    </row>
    <row r="31" spans="1:2">
      <c t="s" r="A31" s="3">
        <v>115</v>
      </c>
    </row>
    <row r="32" spans="1:2">
      <c t="s" r="A32" s="4">
        <v>116</v>
      </c>
      <c t="n" r="B32" s="5">
        <v>-3106</v>
      </c>
    </row>
    <row r="33" spans="1:2">
      <c t="s" r="A33" s="4">
        <v>120</v>
      </c>
      <c t="n" r="B33" s="5">
        <v>626</v>
      </c>
    </row>
    <row r="34" spans="1:2">
      <c t="s" r="A34" s="4">
        <v>121</v>
      </c>
      <c t="n" r="B34" s="7">
        <v>-24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6</v>
      </c>
      <c t="s" r="B1" s="2">
        <v>1</v>
      </c>
    </row>
    <row r="2" spans="1:3">
      <c t="s" r="B2" s="2">
        <v>2</v>
      </c>
      <c t="s" r="C2" s="2">
        <v>72</v>
      </c>
    </row>
    <row r="3" spans="1:3">
      <c t="s" r="A3" s="3">
        <v>127</v>
      </c>
    </row>
    <row r="4" spans="1:3">
      <c t="s" r="A4" s="4">
        <v>99</v>
      </c>
      <c t="n" r="B4" s="7">
        <v>290426</v>
      </c>
      <c t="n" r="C4" s="7">
        <v>355987</v>
      </c>
    </row>
    <row r="5" spans="1:3">
      <c t="s" r="A5" s="3">
        <v>128</v>
      </c>
    </row>
    <row r="6" spans="1:3">
      <c t="s" r="A6" s="4">
        <v>85</v>
      </c>
      <c t="n" r="B6" s="5">
        <v>156833</v>
      </c>
      <c t="n" r="C6" s="5">
        <v>154285</v>
      </c>
    </row>
    <row r="7" spans="1:3">
      <c t="s" r="A7" s="4">
        <v>91</v>
      </c>
      <c t="n" r="B7" s="5">
        <v>0</v>
      </c>
      <c t="n" r="C7" s="5">
        <v>-85559</v>
      </c>
    </row>
    <row r="8" spans="1:3">
      <c t="s" r="A8" s="4">
        <v>129</v>
      </c>
      <c t="n" r="B8" s="5">
        <v>-6576</v>
      </c>
      <c t="n" r="C8" s="5">
        <v>-2314</v>
      </c>
    </row>
    <row r="9" spans="1:3">
      <c t="s" r="A9" s="4">
        <v>130</v>
      </c>
      <c t="n" r="B9" s="5">
        <v>6435</v>
      </c>
      <c t="n" r="C9" s="5">
        <v>4193</v>
      </c>
    </row>
    <row r="10" spans="1:3">
      <c t="s" r="A10" s="4">
        <v>95</v>
      </c>
      <c t="n" r="B10" s="5">
        <v>49</v>
      </c>
      <c t="n" r="C10" s="5">
        <v>519</v>
      </c>
    </row>
    <row r="11" spans="1:3">
      <c t="s" r="A11" s="4">
        <v>131</v>
      </c>
      <c t="n" r="B11" s="5">
        <v>9998</v>
      </c>
      <c t="n" r="C11" s="5">
        <v>0</v>
      </c>
    </row>
    <row r="12" spans="1:3">
      <c t="s" r="A12" s="4">
        <v>92</v>
      </c>
      <c t="n" r="B12" s="5">
        <v>-101069</v>
      </c>
      <c t="n" r="C12" s="5">
        <v>0</v>
      </c>
    </row>
    <row r="13" spans="1:3">
      <c t="s" r="A13" s="4">
        <v>132</v>
      </c>
      <c t="n" r="B13" s="5">
        <v>0</v>
      </c>
      <c t="n" r="C13" s="5">
        <v>-117579</v>
      </c>
    </row>
    <row r="14" spans="1:3">
      <c t="s" r="A14" s="4">
        <v>133</v>
      </c>
      <c t="n" r="B14" s="5">
        <v>-14613</v>
      </c>
      <c t="n" r="C14" s="5">
        <v>-16966</v>
      </c>
    </row>
    <row r="15" spans="1:3">
      <c t="s" r="A15" s="4">
        <v>134</v>
      </c>
      <c t="n" r="B15" s="5">
        <v>-53453</v>
      </c>
      <c t="n" r="C15" s="5">
        <v>-71347</v>
      </c>
    </row>
    <row r="16" spans="1:3">
      <c t="s" r="A16" s="3">
        <v>135</v>
      </c>
    </row>
    <row r="17" spans="1:3">
      <c t="s" r="A17" s="4">
        <v>136</v>
      </c>
      <c t="n" r="B17" s="5">
        <v>-987</v>
      </c>
      <c t="n" r="C17" s="5">
        <v>-7543</v>
      </c>
    </row>
    <row r="18" spans="1:3">
      <c t="s" r="A18" s="4">
        <v>137</v>
      </c>
      <c t="n" r="B18" s="5">
        <v>-10246</v>
      </c>
      <c t="n" r="C18" s="5">
        <v>-2412</v>
      </c>
    </row>
    <row r="19" spans="1:3">
      <c t="s" r="A19" s="4">
        <v>138</v>
      </c>
      <c t="n" r="B19" s="5">
        <v>-31986</v>
      </c>
      <c t="n" r="C19" s="5">
        <v>-7171</v>
      </c>
    </row>
    <row r="20" spans="1:3">
      <c t="s" r="A20" s="4">
        <v>39</v>
      </c>
      <c t="n" r="B20" s="5">
        <v>-26514</v>
      </c>
      <c t="n" r="C20" s="5">
        <v>-11766</v>
      </c>
    </row>
    <row r="21" spans="1:3">
      <c t="s" r="A21" s="4">
        <v>139</v>
      </c>
      <c t="n" r="B21" s="5">
        <v>8561</v>
      </c>
      <c t="n" r="C21" s="5">
        <v>-5118</v>
      </c>
    </row>
    <row r="22" spans="1:3">
      <c t="s" r="A22" s="4">
        <v>140</v>
      </c>
      <c t="n" r="B22" s="5">
        <v>9567</v>
      </c>
      <c t="n" r="C22" s="5">
        <v>8991</v>
      </c>
    </row>
    <row r="23" spans="1:3">
      <c t="s" r="A23" s="4">
        <v>141</v>
      </c>
      <c t="n" r="B23" s="5">
        <v>236425</v>
      </c>
      <c t="n" r="C23" s="5">
        <v>196200</v>
      </c>
    </row>
    <row r="24" spans="1:3">
      <c t="s" r="A24" s="3">
        <v>142</v>
      </c>
    </row>
    <row r="25" spans="1:3">
      <c t="s" r="A25" s="4">
        <v>143</v>
      </c>
      <c t="n" r="B25" s="5">
        <v>-109633</v>
      </c>
      <c t="n" r="C25" s="5">
        <v>-485285</v>
      </c>
    </row>
    <row r="26" spans="1:3">
      <c t="s" r="A26" s="4">
        <v>144</v>
      </c>
      <c t="n" r="B26" s="5">
        <v>-58374</v>
      </c>
      <c t="n" r="C26" s="5">
        <v>-74727</v>
      </c>
    </row>
    <row r="27" spans="1:3">
      <c t="s" r="A27" s="4">
        <v>145</v>
      </c>
      <c t="n" r="B27" s="5">
        <v>388</v>
      </c>
      <c t="n" r="C27" s="5">
        <v>-1607</v>
      </c>
    </row>
    <row r="28" spans="1:3">
      <c t="s" r="A28" s="4">
        <v>146</v>
      </c>
      <c t="n" r="B28" s="5">
        <v>-988</v>
      </c>
      <c t="n" r="C28" s="5">
        <v>-59400</v>
      </c>
    </row>
    <row r="29" spans="1:3">
      <c t="s" r="A29" s="4">
        <v>147</v>
      </c>
      <c t="n" r="B29" s="5">
        <v>28158</v>
      </c>
      <c t="n" r="C29" s="5">
        <v>0</v>
      </c>
    </row>
    <row r="30" spans="1:3">
      <c t="s" r="A30" s="4">
        <v>148</v>
      </c>
      <c t="n" r="B30" s="5">
        <v>216592</v>
      </c>
      <c t="n" r="C30" s="5">
        <v>237059</v>
      </c>
    </row>
    <row r="31" spans="1:3">
      <c t="s" r="A31" s="4">
        <v>149</v>
      </c>
      <c t="n" r="B31" s="5">
        <v>-7177</v>
      </c>
      <c t="n" r="C31" s="5">
        <v>-17250</v>
      </c>
    </row>
    <row r="32" spans="1:3">
      <c t="s" r="A32" s="4">
        <v>150</v>
      </c>
      <c t="n" r="B32" s="5">
        <v>-461257</v>
      </c>
      <c t="n" r="C32" s="5">
        <v>-421003</v>
      </c>
    </row>
    <row r="33" spans="1:3">
      <c t="s" r="A33" s="4">
        <v>151</v>
      </c>
      <c t="n" r="B33" s="5">
        <v>372084</v>
      </c>
      <c t="n" r="C33" s="5">
        <v>349320</v>
      </c>
    </row>
    <row r="34" spans="1:3">
      <c t="s" r="A34" s="4">
        <v>152</v>
      </c>
      <c t="n" r="B34" s="5">
        <v>-20207</v>
      </c>
      <c t="n" r="C34" s="5">
        <v>-472893</v>
      </c>
    </row>
    <row r="35" spans="1:3">
      <c t="s" r="A35" s="3">
        <v>153</v>
      </c>
    </row>
    <row r="36" spans="1:3">
      <c t="s" r="A36" s="4">
        <v>154</v>
      </c>
      <c t="n" r="B36" s="5">
        <v>300018</v>
      </c>
      <c t="n" r="C36" s="5">
        <v>221216</v>
      </c>
    </row>
    <row r="37" spans="1:3">
      <c t="s" r="A37" s="4">
        <v>155</v>
      </c>
      <c t="n" r="B37" s="5">
        <v>-234510</v>
      </c>
      <c t="n" r="C37" s="5">
        <v>-295906</v>
      </c>
    </row>
    <row r="38" spans="1:3">
      <c t="s" r="A38" s="4">
        <v>156</v>
      </c>
      <c t="n" r="B38" s="5">
        <v>2130000</v>
      </c>
      <c t="n" r="C38" s="5">
        <v>1136400</v>
      </c>
    </row>
    <row r="39" spans="1:3">
      <c t="s" r="A39" s="4">
        <v>157</v>
      </c>
      <c t="n" r="B39" s="5">
        <v>-1466007</v>
      </c>
      <c t="n" r="C39" s="5">
        <v>-805298</v>
      </c>
    </row>
    <row r="40" spans="1:3">
      <c t="s" r="A40" s="4">
        <v>158</v>
      </c>
      <c t="n" r="B40" s="5">
        <v>2338277</v>
      </c>
      <c t="n" r="C40" s="5">
        <v>2421443</v>
      </c>
    </row>
    <row r="41" spans="1:3">
      <c t="s" r="A41" s="4">
        <v>159</v>
      </c>
      <c t="n" r="B41" s="5">
        <v>9400</v>
      </c>
      <c t="n" r="C41" s="5">
        <v>93</v>
      </c>
    </row>
    <row r="42" spans="1:3">
      <c t="s" r="A42" s="4">
        <v>160</v>
      </c>
      <c t="n" r="B42" s="5">
        <v>-1280</v>
      </c>
      <c t="n" r="C42" s="5">
        <v>-4204</v>
      </c>
    </row>
    <row r="43" spans="1:3">
      <c t="s" r="A43" s="4">
        <v>161</v>
      </c>
      <c t="n" r="B43" s="5">
        <v>-3297066</v>
      </c>
      <c t="n" r="C43" s="5">
        <v>-2407371</v>
      </c>
    </row>
    <row r="44" spans="1:3">
      <c t="s" r="A44" s="4">
        <v>162</v>
      </c>
      <c t="n" r="B44" s="5">
        <v>-9025</v>
      </c>
      <c t="n" r="C44" s="5">
        <v>-3349</v>
      </c>
    </row>
    <row r="45" spans="1:3">
      <c t="s" r="A45" s="4">
        <v>163</v>
      </c>
      <c t="n" r="B45" s="5">
        <v>25000</v>
      </c>
      <c t="n" r="C45" s="5">
        <v>0</v>
      </c>
    </row>
    <row r="46" spans="1:3">
      <c t="s" r="A46" s="4">
        <v>164</v>
      </c>
      <c t="n" r="B46" s="5">
        <v>-205193</v>
      </c>
      <c t="n" r="C46" s="5">
        <v>263024</v>
      </c>
    </row>
    <row r="47" spans="1:3">
      <c t="s" r="A47" s="4">
        <v>165</v>
      </c>
      <c t="n" r="B47" s="5">
        <v>11025</v>
      </c>
      <c t="n" r="C47" s="5">
        <v>-13669</v>
      </c>
    </row>
    <row r="48" spans="1:3">
      <c t="s" r="A48" s="4">
        <v>166</v>
      </c>
      <c t="n" r="B48" s="5">
        <v>34691</v>
      </c>
      <c t="n" r="C48" s="5">
        <v>49044</v>
      </c>
    </row>
    <row r="49" spans="1:3">
      <c t="s" r="A49" s="4">
        <v>167</v>
      </c>
      <c t="n" r="B49" s="5">
        <v>45716</v>
      </c>
      <c t="n" r="C49" s="5">
        <v>35375</v>
      </c>
    </row>
    <row r="50" spans="1:3">
      <c t="s" r="A50" s="3">
        <v>168</v>
      </c>
    </row>
    <row r="51" spans="1:3">
      <c t="s" r="A51" s="4">
        <v>169</v>
      </c>
      <c t="n" r="B51" s="5">
        <v>5160</v>
      </c>
      <c t="n" r="C51" s="5">
        <v>6479</v>
      </c>
    </row>
    <row r="52" spans="1:3">
      <c t="s" r="A52" s="4">
        <v>170</v>
      </c>
      <c t="n" r="B52" s="5">
        <v>7668</v>
      </c>
      <c t="n" r="C52" s="5">
        <v>13355</v>
      </c>
    </row>
    <row r="53" spans="1:3">
      <c t="s" r="A53" s="4">
        <v>171</v>
      </c>
      <c t="n" r="B53" s="5">
        <v>13909</v>
      </c>
      <c t="n" r="C53" s="5">
        <v>400</v>
      </c>
    </row>
    <row r="54" spans="1:3">
      <c t="s" r="A54" s="4">
        <v>158</v>
      </c>
      <c t="n" r="B54" s="5">
        <v>13928</v>
      </c>
      <c t="n" r="C54" s="5">
        <v>4000</v>
      </c>
    </row>
    <row r="55" spans="1:3">
      <c t="s" r="A55" s="4">
        <v>172</v>
      </c>
      <c t="n" r="B55" s="5">
        <v>22494</v>
      </c>
      <c t="n" r="C55" s="5">
        <v>0</v>
      </c>
    </row>
    <row r="56" spans="1:3">
      <c t="s" r="A56" s="4">
        <v>173</v>
      </c>
      <c t="n" r="B56" s="5">
        <v>94</v>
      </c>
      <c t="n" r="C56" s="5">
        <v>0</v>
      </c>
    </row>
    <row r="57" spans="1:3">
      <c t="s" r="A57" s="4">
        <v>174</v>
      </c>
      <c t="n" r="B57" s="5">
        <v>27435</v>
      </c>
      <c t="n" r="C57" s="5">
        <v>0</v>
      </c>
    </row>
    <row r="58" spans="1:3">
      <c t="s" r="A58" s="4">
        <v>175</v>
      </c>
      <c t="n" r="B58" s="5">
        <v>10000</v>
      </c>
      <c t="n" r="C58" s="5">
        <v>0</v>
      </c>
    </row>
    <row r="59" spans="1:3">
      <c t="s" r="A59" s="4">
        <v>176</v>
      </c>
      <c t="n" r="B59" s="5">
        <v>90000</v>
      </c>
      <c t="n" r="C59" s="5">
        <v>0</v>
      </c>
    </row>
    <row r="60" spans="1:3">
      <c t="s" r="A60" s="4">
        <v>177</v>
      </c>
      <c t="n" r="B60" s="5">
        <v>109161</v>
      </c>
      <c t="n" r="C60" s="5">
        <v>0</v>
      </c>
    </row>
    <row r="61" spans="1:3">
      <c t="s" r="A61" s="4">
        <v>178</v>
      </c>
      <c t="n" r="B61" s="5">
        <v>22278</v>
      </c>
      <c t="n" r="C61" s="5">
        <v>0</v>
      </c>
    </row>
    <row r="62" spans="1:3">
      <c t="s" r="A62" s="4">
        <v>179</v>
      </c>
      <c t="n" r="B62" s="7">
        <v>0</v>
      </c>
      <c t="n" r="C62" s="7">
        <v>196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apit</vt:lpstr>
      <vt:lpstr>Consolidated Statements of Cash</vt:lpstr>
      <vt:lpstr>Organization and Basis of Prese</vt:lpstr>
      <vt:lpstr>Significant Accounting Policies</vt:lpstr>
      <vt:lpstr>Property Acquisition</vt:lpstr>
      <vt:lpstr>Properties Held for Sale and Di</vt:lpstr>
      <vt:lpstr>Debt, Preferred Equity and Othe</vt:lpstr>
      <vt:lpstr>Mortgages and Other Loans Payab</vt:lpstr>
      <vt:lpstr>Corporate Indebtedness</vt:lpstr>
      <vt:lpstr>Preferred Units</vt:lpstr>
      <vt:lpstr>Partners' Capital</vt:lpstr>
      <vt:lpstr>Fair Value Measurements</vt:lpstr>
      <vt:lpstr>Financial Instruments_ Derivati</vt:lpstr>
      <vt:lpstr>Related Party Transactions</vt:lpstr>
      <vt:lpstr>Commitments and Contingencies</vt:lpstr>
      <vt:lpstr>Segment Information</vt:lpstr>
      <vt:lpstr>Significant Accounting Polici23</vt:lpstr>
      <vt:lpstr>Organization and Basis of Pre24</vt:lpstr>
      <vt:lpstr>Significant Accounting Polici25</vt:lpstr>
      <vt:lpstr>Property Acquisition (Tables)</vt:lpstr>
      <vt:lpstr>Properties Held for Sale and 27</vt:lpstr>
      <vt:lpstr>Debt, Preferred Equity and Ot28</vt:lpstr>
      <vt:lpstr>Mortgages and Other Loans Pay29</vt:lpstr>
      <vt:lpstr>Corporate Indebtedness (Tables)</vt:lpstr>
      <vt:lpstr>Fair Value Measurements (Tables</vt:lpstr>
      <vt:lpstr>Financial Instruments_ Deriva32</vt:lpstr>
      <vt:lpstr>Commitments and Contingencies (</vt:lpstr>
      <vt:lpstr>Segment Information (Tables)</vt:lpstr>
      <vt:lpstr>Organization and Basis of Pre35</vt:lpstr>
      <vt:lpstr>Significant Accounting Polici36</vt:lpstr>
      <vt:lpstr>Significant Accounting Polici37</vt:lpstr>
      <vt:lpstr>Significant Accounting Polici38</vt:lpstr>
      <vt:lpstr>Property Acquisition (Details)</vt:lpstr>
      <vt:lpstr>Properties Held for Sale and 40</vt:lpstr>
      <vt:lpstr>Debt, Preferred Equity and Ot41</vt:lpstr>
      <vt:lpstr>Debt, Preferred Equity and Ot42</vt:lpstr>
      <vt:lpstr>Mortgages and Other Loans Pay43</vt:lpstr>
      <vt:lpstr>Corporate Indebtedness (Details</vt:lpstr>
      <vt:lpstr>Preferred Units (Details)</vt:lpstr>
      <vt:lpstr>Fair Value Measurements (Detail</vt:lpstr>
      <vt:lpstr>Financial Instruments_ Deriva47</vt:lpstr>
      <vt:lpstr>Related Party Transactions (Det</vt:lpstr>
      <vt:lpstr>Commitments and Contingencies49</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2:43Z</dcterms:created>
  <dcterms:modified xmlns:dcterms="http://purl.org/dc/terms/" xmlns:xsi="http://www.w3.org/2001/XMLSchema-instance" xsi:type="dcterms:W3CDTF">2015-11-16T17:42:43Z</dcterms:modified>
  <dc:title xmlns:dc="http://purl.org/dc/elements/1.1/">Untitled</dc:title>
  <dc:description xmlns:dc="http://purl.org/dc/elements/1.1/"/>
  <dc:subject xmlns:dc="http://purl.org/dc/elements/1.1/"/>
  <cp:keywords/>
  <cp:category/>
</cp:coreProperties>
</file>